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MEASUREMENTS" sheetId="10" state="visible" r:id="rId10"/>
    <sheet xmlns:r="http://schemas.openxmlformats.org/officeDocument/2006/relationships" name="BUSINESS ACQUISITION AND SECURE" sheetId="11" state="visible" r:id="rId11"/>
    <sheet xmlns:r="http://schemas.openxmlformats.org/officeDocument/2006/relationships" name="PROPERTY AND EQUIPMENT-NET" sheetId="12" state="visible" r:id="rId12"/>
    <sheet xmlns:r="http://schemas.openxmlformats.org/officeDocument/2006/relationships" name="INTANGIBLE ASSETS - NET" sheetId="13" state="visible" r:id="rId13"/>
    <sheet xmlns:r="http://schemas.openxmlformats.org/officeDocument/2006/relationships" name="PARTNER DEFICIT_COMMON UNIT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BUSINESS ACQUISITION AND SECU20" sheetId="20" state="visible" r:id="rId20"/>
    <sheet xmlns:r="http://schemas.openxmlformats.org/officeDocument/2006/relationships" name="PROPERTY AND EQUIPMENT-NET (Tab" sheetId="21" state="visible" r:id="rId21"/>
    <sheet xmlns:r="http://schemas.openxmlformats.org/officeDocument/2006/relationships" name="INTANGIBLE ASSETS - NET (Tables"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25" sheetId="25" state="visible" r:id="rId25"/>
    <sheet xmlns:r="http://schemas.openxmlformats.org/officeDocument/2006/relationships" name="GOING CONCERN (Details)" sheetId="26" state="visible" r:id="rId26"/>
    <sheet xmlns:r="http://schemas.openxmlformats.org/officeDocument/2006/relationships" name="FAIR VALUE MEASUREMENTS (Narrat" sheetId="27" state="visible" r:id="rId27"/>
    <sheet xmlns:r="http://schemas.openxmlformats.org/officeDocument/2006/relationships" name="FAIR VALUE MEASUREMENTS (Schedu" sheetId="28" state="visible" r:id="rId28"/>
    <sheet xmlns:r="http://schemas.openxmlformats.org/officeDocument/2006/relationships" name="FAIR VALUE MEASUREMENTS (Sche29" sheetId="29" state="visible" r:id="rId29"/>
    <sheet xmlns:r="http://schemas.openxmlformats.org/officeDocument/2006/relationships" name="FAIR VALUE MEASUREMENTS (Sche30" sheetId="30" state="visible" r:id="rId30"/>
    <sheet xmlns:r="http://schemas.openxmlformats.org/officeDocument/2006/relationships" name="BUSINESS ACQUISITION AND SECU31" sheetId="31" state="visible" r:id="rId31"/>
    <sheet xmlns:r="http://schemas.openxmlformats.org/officeDocument/2006/relationships" name="BUSINESS ACQUISITION AND SECU32" sheetId="32" state="visible" r:id="rId32"/>
    <sheet xmlns:r="http://schemas.openxmlformats.org/officeDocument/2006/relationships" name="BUSINESS ACQUISITION AND SECU33" sheetId="33" state="visible" r:id="rId33"/>
    <sheet xmlns:r="http://schemas.openxmlformats.org/officeDocument/2006/relationships" name="PROPERTY AND EQUIPMENT-NET (Det" sheetId="34" state="visible" r:id="rId34"/>
    <sheet xmlns:r="http://schemas.openxmlformats.org/officeDocument/2006/relationships" name="INTANGIBLE ASSETS - NET (Detail" sheetId="35" state="visible" r:id="rId35"/>
    <sheet xmlns:r="http://schemas.openxmlformats.org/officeDocument/2006/relationships" name="PARTNER DEFICIT_COMMON UNITS (D" sheetId="36" state="visible" r:id="rId36"/>
    <sheet xmlns:r="http://schemas.openxmlformats.org/officeDocument/2006/relationships" name="NOTES PAYABLE (Narrative) (Deta" sheetId="37" state="visible" r:id="rId37"/>
    <sheet xmlns:r="http://schemas.openxmlformats.org/officeDocument/2006/relationships" name="NOTES PAYABLE (Details)"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25">
  <si>
    <t>Document and Entity Information - USD ($)</t>
  </si>
  <si>
    <t>12 Months Ended</t>
  </si>
  <si>
    <t>Dec. 31, 2017</t>
  </si>
  <si>
    <t>Apr. 17, 2018</t>
  </si>
  <si>
    <t>Jun. 30, 2017</t>
  </si>
  <si>
    <t>Document and Entity Information [Abstract]</t>
  </si>
  <si>
    <t>Document Type</t>
  </si>
  <si>
    <t>10-K</t>
  </si>
  <si>
    <t>Amendment Flag</t>
  </si>
  <si>
    <t>false</t>
  </si>
  <si>
    <t>Document Period End Date</t>
  </si>
  <si>
    <t>Dec. 31,
		2017</t>
  </si>
  <si>
    <t>Entity Registrant Name</t>
  </si>
  <si>
    <t>VPR Brands, LP.</t>
  </si>
  <si>
    <t>Entity Central Index Key</t>
  </si>
  <si>
    <t>Current Fiscal Year End Date</t>
  </si>
  <si>
    <t>--12-31</t>
  </si>
  <si>
    <t>Document Fiscal Year Focus</t>
  </si>
  <si>
    <t>Document Fiscal Period Focus</t>
  </si>
  <si>
    <t>FY</t>
  </si>
  <si>
    <t>Entity Filer Category</t>
  </si>
  <si>
    <t>Smaller Reporting Company</t>
  </si>
  <si>
    <t>Entity Common Units, Shares Outstanding</t>
  </si>
  <si>
    <t>Entity Current Reporting Status</t>
  </si>
  <si>
    <t>Yes</t>
  </si>
  <si>
    <t>Entity Well-known Seasoned Issuer</t>
  </si>
  <si>
    <t>No</t>
  </si>
  <si>
    <t>Entity Voluntary Filers</t>
  </si>
  <si>
    <t>Entity Public Float</t>
  </si>
  <si>
    <t>BALANCE SHEETS - USD ($)</t>
  </si>
  <si>
    <t>Dec. 31, 2016</t>
  </si>
  <si>
    <t>ASSETS:</t>
  </si>
  <si>
    <t>Cash</t>
  </si>
  <si>
    <t>Accounts Receivable-Net of reserve of $69,358 and $-0-</t>
  </si>
  <si>
    <t>Inventory</t>
  </si>
  <si>
    <t>Deposits</t>
  </si>
  <si>
    <t>TOTAL CURRENT ASSETS</t>
  </si>
  <si>
    <t>Property and Equipment-Net</t>
  </si>
  <si>
    <t>Intangible Assets-Net of Accumulated Amortization</t>
  </si>
  <si>
    <t>TOTAL ASSETS</t>
  </si>
  <si>
    <t>CURRENT LIABILITIES:</t>
  </si>
  <si>
    <t>Accounts payable and Accrued Expenses</t>
  </si>
  <si>
    <t>Customer Deposits</t>
  </si>
  <si>
    <t xml:space="preserve"> </t>
  </si>
  <si>
    <t>Derivative Liability</t>
  </si>
  <si>
    <t>Convertible Notes Payable-Current Portion,Net of Debt Discount of $145,856 and $-0-</t>
  </si>
  <si>
    <t>TOTAL CURRENT LIABILITIES</t>
  </si>
  <si>
    <t>LONG TERM DEBT:</t>
  </si>
  <si>
    <t>Note Payable, net of debt discount of $-0- and $68,750</t>
  </si>
  <si>
    <t>TOTAL LIABILITIES:</t>
  </si>
  <si>
    <t>PARTNERS' DEFICIT:</t>
  </si>
  <si>
    <t>Partners' Capital 100,000,000 authorized; Common units, 49,292,125 and 68,604,686 issued and outstanding as of December 31, 2017 and December 31, 2016 respectively</t>
  </si>
  <si>
    <t>Accumulated deficit</t>
  </si>
  <si>
    <t>TOTAL PARTNERS' DEFICIT</t>
  </si>
  <si>
    <t>TOTAL LIABILITIES AND PARTNERS' DEFICIT</t>
  </si>
  <si>
    <t>BALANCE SHEETS (Parenthetical) - USD ($)</t>
  </si>
  <si>
    <t>Statement of Financial Position [Abstract]</t>
  </si>
  <si>
    <t>Accounts Receivable</t>
  </si>
  <si>
    <t>Debt discount, current</t>
  </si>
  <si>
    <t>Debt discount, non current</t>
  </si>
  <si>
    <t>Partners' Equity, common units authorized</t>
  </si>
  <si>
    <t>Partners' Equity, common units issued</t>
  </si>
  <si>
    <t>Partners' Equity, common units outstanding</t>
  </si>
  <si>
    <t>STATEMENTS OF OPERATIONS - USD ($)</t>
  </si>
  <si>
    <t>Income Statement [Abstract]</t>
  </si>
  <si>
    <t>SALES</t>
  </si>
  <si>
    <t>COST OF SALES</t>
  </si>
  <si>
    <t>GROSS PROFIT</t>
  </si>
  <si>
    <t>OPERATING EXPENSES:</t>
  </si>
  <si>
    <t>Selling, General and Administrative</t>
  </si>
  <si>
    <t>TOTAL OPERATING EXPENSES</t>
  </si>
  <si>
    <t>LOSS FROM OPERATIONS</t>
  </si>
  <si>
    <t>Other Income (Expense)</t>
  </si>
  <si>
    <t>Interest Expense</t>
  </si>
  <si>
    <t>Loss on extinguishment of debt</t>
  </si>
  <si>
    <t>Change in fair value of derivative liability</t>
  </si>
  <si>
    <t>NET LOSS</t>
  </si>
  <si>
    <t>LOSS PER COMMON UNIT</t>
  </si>
  <si>
    <t>Weighted-Average Common Units Outstanding - Basic and Diluted</t>
  </si>
  <si>
    <t>STATEMENT OF CASH FLOWS - USD ($)</t>
  </si>
  <si>
    <t>OPERATING ACTIVITIES:</t>
  </si>
  <si>
    <t>Net Loss</t>
  </si>
  <si>
    <t>Adjustments to reconcile net loss to net cash used in operating activities:</t>
  </si>
  <si>
    <t>Common Units issued in exchange for services</t>
  </si>
  <si>
    <t>Amortization and Depreciation</t>
  </si>
  <si>
    <t>Non-Cash Interest</t>
  </si>
  <si>
    <t>Gain (Loss) on extinguishment of debt</t>
  </si>
  <si>
    <t>Changes in operating assets and liabilities:</t>
  </si>
  <si>
    <t>Advances to Suppliers</t>
  </si>
  <si>
    <t>Accounts payable and Accrued expenses</t>
  </si>
  <si>
    <t>NET CASH USED IN OPERATING ACTIVITIES</t>
  </si>
  <si>
    <t>INVESTING ACTIVITIES</t>
  </si>
  <si>
    <t>Purchase of property and equipment</t>
  </si>
  <si>
    <t>NET CASH PROVIDED BY INVESTING ACTIVITIES</t>
  </si>
  <si>
    <t>FINANCING ACTIVITIES:</t>
  </si>
  <si>
    <t>Proceeds from Notes Payable</t>
  </si>
  <si>
    <t>Payments of Notes Payable</t>
  </si>
  <si>
    <t>Proceeds from private placement offering of common units</t>
  </si>
  <si>
    <t>NET CASH PROVIDED BY FINANCING ACTIVITIES</t>
  </si>
  <si>
    <t>(DECREASE) INCREASE IN CASH</t>
  </si>
  <si>
    <t>CASH - BEGINNING OF YEAR</t>
  </si>
  <si>
    <t>CASH - END OF YEAR</t>
  </si>
  <si>
    <t>Cash Paid for Interest</t>
  </si>
  <si>
    <t>SCHEDULE OF NON CASH ACTIVITY FOR ACQUISITION:</t>
  </si>
  <si>
    <t>Customer List and Brand Name</t>
  </si>
  <si>
    <t>Notes Payable</t>
  </si>
  <si>
    <t>Net Cash Paid</t>
  </si>
  <si>
    <t>Conversion of Convertible debt into Common Units</t>
  </si>
  <si>
    <t>Derivative liability recognized as debt discount</t>
  </si>
  <si>
    <t>Common Units issued in connection with debt conversion</t>
  </si>
  <si>
    <t>STATEMENT OF CHANGES IN PARTNER'S CAPITAL (DEFICIT) EQUITY - USD ($)</t>
  </si>
  <si>
    <t>Common units [Member]</t>
  </si>
  <si>
    <t>Partners' Capital [Member]</t>
  </si>
  <si>
    <t>Accumulated Deficit [Member]</t>
  </si>
  <si>
    <t>Total</t>
  </si>
  <si>
    <t>Balance at Dec. 31, 2015</t>
  </si>
  <si>
    <t>Balance, units at Dec. 31, 2015</t>
  </si>
  <si>
    <t>Common Units Purchased Per Agreement (Shares to be issued)</t>
  </si>
  <si>
    <t>Common Units Purchased Per Agreement (Shares to be issued), units</t>
  </si>
  <si>
    <t>Balance at Dec. 31, 2016</t>
  </si>
  <si>
    <t>Balance, units at Dec. 31, 2016</t>
  </si>
  <si>
    <t>Common Units Issued in exchange for services</t>
  </si>
  <si>
    <t>Common Units Issued in exchange for services, units</t>
  </si>
  <si>
    <t>Common Units Issued for Conversion of Debt</t>
  </si>
  <si>
    <t>Common Units Issued for Conversion of Debt, units</t>
  </si>
  <si>
    <t>Balance at Dec. 31, 2017</t>
  </si>
  <si>
    <t>Balance, units at Dec. 31, 2017</t>
  </si>
  <si>
    <t>ORGANIZATION</t>
  </si>
  <si>
    <t>Organization, Consolidation and Presentation of Financial Statements [Abstract]</t>
  </si>
  <si>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portfolio of patents the Company owns in both the U.S. and China, covering electronic cigarette, electronic cigar and personal
vaporizer patents. We currently market a brand of electronic cigarette e-liquids marketed under the brand “Helium”
in the United States and are undertaking efforts to establish distribution of our electronic cigarette e-liquids brand in China.
We are currently also identifying electronic cigarette companies that may be infringing our patents and exploring options to license
and or enforce our patents. On July 29, 2016, the Company entered into
and closed an Asset Purchase Agreement (the “Purchase Agreement”) with Vapor Corp. (“Vapor”) and the Company’
Chief Executive Officer, Kevin Frija (the former Chief Executive Officer of Vapor), pursuant to which Vapor sold Vapor’s
wholesale operations and inventory related thereto (collectively, “Assets”) to the Company. See note 4, Asset Purchase
and Secured Borrowing for further details, concerning total considerations.</t>
  </si>
  <si>
    <t>SUMMARY OF SIGNIFICANT ACCOUNTING POLICIES</t>
  </si>
  <si>
    <t>Accounting Policies [Abstract]</t>
  </si>
  <si>
    <t>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 The Company reviews its accounts receivable on a monthly basis.
As such it determines the collectability of such accounts. The Company has setup an expense reserve for those accounts it deems
uncollectible. Concentration of Major Customers For the year ended December 31, 2017, one customer accounted for approximately 16% of total contract revenues. As of December 31, 2017, accounts receivable include approximately
35%, 16%, 23% and 12% of contracts receivable due from four customers. Basic and Diluted Net Loss Per Unit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Income taxes The Company is considered a partnership for income tax purposes.
Accordingly, the partners report the Partnership’s taxable income or loss on their individual tax returns. Rent The Company recognizes rent expense on a straight-line basis
over the lease term. Deferred rent is included in accounts payable and accrued expenses on the accompanying balance sheets. 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si>
  <si>
    <t>GOING CONCERN</t>
  </si>
  <si>
    <t>GOING CONCERN [Abstract]</t>
  </si>
  <si>
    <t>NOTE 3: GOING CONCERN The accompanying financial statements have been
prepared on a going concern basis, which contemplates the Company will continue to realize its assets and discharge its
liabilities in the normal course of business. The Company has a net loss of $1,611,812 for the year ended December 31, 2017,
has an accumulated deficit of $7,625,644 and a working capital deficit of $879,155 at December 31, 2017.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 The Company plans to pursue equity funding to expand its brand.
Through equity funding and the current operations, including the acquisition of the Vapor line of busines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 The Company will continue to raise funds for marketing it's product via debt and capital raises. With these funds the company
will continue to market and expand it's product as discussed in the business section in the 10K and anticpates not being a
going concern in the future.</t>
  </si>
  <si>
    <t>FAIR VALUE MEASUREMENTS</t>
  </si>
  <si>
    <t>Fair Value Disclosures [Abstract]</t>
  </si>
  <si>
    <t>NOTE 4: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derivative liability in determining the fair value using a Black-Scholes option-pricing model
with the following assumption inputs:
Year Ended
December 31, 2016 December 31, 2017
Annual dividend yield - -
Expected life (years) .25-1 .75 to .50
Risk-free interest rate 1 % 1 %
Expected volatility 246% 187-236 %
The change in the Level 3 financial instrument is as follows:
Balance, December 31, 2015 $ -0-
· Issued during the Year ended December 31, 2016 88,176
· Converted during the Year -0-
· Change in fair value recognized in operations 16,396
Balance, December 31, 2016 $ 104,572
· Issued During the Year Ended December 31, 2017 287,829
· Extinguished during the Year (102,317 )
· Change in fair value recognized in operations 102,539
Balance, December 31, 2017 $ 392,623 Preliminary Allocation of the Purchase
Price to the Assets acquired and liabilities assumed at fair value is as follows:
Fair Value Measurements at
December 31, 2016
Using Fair Value Hierarchy
Level 1 Level 2 Level 3
Liabilities
Embedded derivative liabilities 104,572
Total $ 104,572
Fair Value Measurements at
December 31, 2017
Using Fair Value Hierarchy
Level 1 Level 2 Level 3
Liabilities
Embedded derivative liabilities 392,623
Total $ 392,623 For the year ended December 31, 2017, the
Company recognized a gain of $102,539 on the change in fair value of its derivative liabilities. At December 31, 2017, the Company
did not identify any other assets or liabilities that are required to be presented on the balance sheet at fair value in accordance
with ASC 825-10.</t>
  </si>
  <si>
    <t>BUSINESS ACQUISITION AND SECURED BORROWING</t>
  </si>
  <si>
    <t>Business Combinations [Abstract]</t>
  </si>
  <si>
    <t>NOTE 5: BUSINESS ACQUISITION AND SECURED BORROWING On July 29, 2016, the Company entered into
and closed on an Asset Purchase Agreement (the “Purchase Agreement”) with Vapor Corp. (“Vapor”) and the
Company’s Chief Executive Officer, Kevin Frija (the former Chief Executive Officer of Vapor), pursuant to which Vapor sold
Vapor’s wholesale operations and inventory related thereto (collectively, “Assets”) to the Company. The consideration consisted of:
● A secured, one-year promissory note from the Company to Vapor in the principal amount of $370,000 (the “Acquisition Note”) bearing an interest rate of 4.5%, payable $10,000 per month, commencing on October 28, 2016, with a balloon payment of the remainder of principal and interest on July 29, 2017. Current balance including accrued interest is $170,637. Notwithstanding the above, pursuant to the Purchase Agreement,
Vapor continues to own its accounts receivable from its wholesale operations as of July 29, 2016. However, Vapor agreed to use
its commercially reasonable efforts, consistent with standard industry practice, to collect such accounts receivable, and any and
all amounts so collected (i) up to $150,000 (net of any refunds) in the aggregate shall be credited against payment of the Acquisition
Note and (ii) in excess of $150,000 (up to $95,800) will be transferred to Mr. Frija as consideration for the transfer to Vapor
by Mr. Frija of 1,405,910,203 shares of Vapor’s common stock that he had acquired on the open market (“Retired Shares”). The Purchase Agreement contained customary
representations, warranties, and covenants of the Company and Vapor. Vapor also agreed to a restrictive covenant prohibiting it
from competing with the Company for a period of three years in the wholesale distribution of electronic cigarette products that
comprise the Assets. The Vapor acquisition and the line of business
was accounted for using the acquisition method. The cost of the acquisition is measured at the aggregate of the fair values, at
the date of the exchange, of assets given and liabilities incurred or assumed in exchange for the business line acquired. The acquiree’s
identifiable assets and liabilities are recognized at their fair values at the acquisition date. Preliminary Allocation of the Purchase Price to the Assets acquired and liabilities assumed at fair value is as follows:
Assets Acquired
Trademarks $ 42,000
Property Plant and Equipment $ 12,700
Vendor Deposits $ 56,857
Customer Lists $ 39,000
Inventory $ 178,716
Accounts Receivable $ 150,000
Total Assets $ 479,273
Liabilities
Notes Payable $ (370,000 )
Customer Deposits $ (63,726 )
Customer Returns $ (36,547 )
Unallocated costs $ (9,000 )
$ (479,273 ) The following presents the unaudited
pro-forma combined results of operations of the Company with Vapor Corp. as if the Acquisition occurred on January 1, 2016
for the year ended December 31, 2016.
December 31, 2016
REVENUES $ 3,448,692
COST OF SALES (3,038,883 )
GROSS PROFIT 409,809
EXPENSES:
Selling, General and Administrative 1,727,183
TOTAL EXPENSES 1,727,183
NET OPERATING LOSS (1,317,374 )
Other Income (Expense)
Interest Expense 12
Gain on extinguishment of debt -
Change in fair value of derivative liability (7,293 )
NET LOSS $ (1,324,655 )
LOSS PER COMMON UNIT $ (0.03 )
Weighted-Average Common Units Outstanding — Basic and Diluted 50,672,125 The unaudited pro-forma results of operations
are presented for information purposes only and are based on estimated financial operations. The unaudited pro-forma results of
operations are not intended to present actual results that would have been attained.</t>
  </si>
  <si>
    <t>PROPERTY AND EQUIPMENT-NET</t>
  </si>
  <si>
    <t>Property, Plant and Equipment [Abstract]</t>
  </si>
  <si>
    <t>NOTE
6: PROPERTY AND EQUIPMENT-NET
Estimated Useful Lives
(Years) December 31, 2017 December 31, 2016
Furniture and Fixtures 5 $ 30,296 $ 30,296
Warehouse Equipment 5 130 130
$ 30,426 $ 30,426
Less accumulated depreciation (12,667 ) (2,525 )
$ 17,759 $ 27,901 Depreciation expense amounted to
$10,142 and $2,525 for the years ended December 31, 2017 and December 31, 2016, respectively.</t>
  </si>
  <si>
    <t>INTANGIBLE ASSETS - NET</t>
  </si>
  <si>
    <t>Intangible Assets - Net</t>
  </si>
  <si>
    <t>NOTE 7: INTANGIBLE ASSETS-NET
Estimated December 31, December 31,
Customer Lists 6 years 26,222 26,222
Trademarks 3 years 32,000 32,000
- 58,222 58,222
Less: Accumulated Depreciation - (28,468 ) (22,956 )
Total - 29,754 35,266 Amortization expense
amounted to $5,512 and -0- for years ended December 31, 2017 and 2016 respectively.</t>
  </si>
  <si>
    <t>PARTNER DEFICIT/COMMON UNITS</t>
  </si>
  <si>
    <t>Stockholders' Equity Note [Abstract]</t>
  </si>
  <si>
    <t>EQUITY AND COMMON UNITS</t>
  </si>
  <si>
    <t xml:space="preserve">NOTE 8: PARTNER DEFICIT/COMMON UNITS On May 29, 2015, the Company, entered into a Share Purchase
Agreement with Kevin Frija (“Frija Share Purchase Agreement”) for a private placement (“Private Placement”)
of up to 50,000,000 common units representing limited partnership interest of the Company. The Private Placement has been expected to occur in multiple
tranches. For the first tranche, on June 4, 2015, the Company issued 10,000,000 Common Units to Kevin Frija at a purchase price
of $0.01 per unit, resulting in gross proceeds of $100,000 to the Company. In subsequent tranches, Kevin Frija has the right to
buy an additional 40,000,000 Common Units at a purchase price of $0.01 per unit. The Company has been expecting to receive gross
proceeds of $400,000 in the aggregate upon the closing of the subsequent tranches of the Private Placement. No placement agent
has participated in the Private Placement. In connection with the Share Purchase Agreement, the Company
named Kevin Frija chief executive officer and chairman of the board of directors of the Company and as a manager of the Company’s
general partner, VPR Brands LP (the “General Partner”). Contemporaneous with Mr. Frija’s appointment as chief
executive officer and chairman of the board of Directors, the Company’s prior chief executive officer and chairman of the
board of directors, Messrs. Jon Pan and Greg Pan, respectively, resigned from their respective positions. Notwithstanding, Mr.
Greg Pan continues to serve as a member of the board of directors of the Company and as a manager of the General Partner and Mr.
Jon Pan continues to serve as a consultant to the Company. In consideration his resignation as chief executive officer, the Company
and the General Partner have entered into that certain Share Purchase Agreement with Jon Pan wherein the Company agreed to grant
Jon Pan the right to purchase 10,000,000 of the Company’s Common Units, at a price of $0.01 per unit. On March 28, 2016, pursuant to the terms of the Frija Share
Purchase Agreement, Mr. Frija exercised a right to buy 15,000,000 Common Units at a purchase price of $0.01 per unit, resulting
in 15,000,000 Common Units issued to Mr. Frija in exchange for gross proceeds of $150,000 to the Company, leaving a balance of
25,000,000 Common Units to purchase at $0.01 per unit under the right to buy under the Frija Share Purchase Agreement. On May 23, 2016 ($20,000) and May 31, 2016 ($20,000) and
June 16, 2016 ($10,000), pursuant to the terms of the Frija Share Purchase Agreement, Mr. Frija exercised a right to buy 5,000,000
Common Units at a purchase price of $0.01 per unit, resulting in 5,000,000 Common Units issued to Mr. Frija in exchange for total
gross proceeds of $50,000 to the Company, leaving a balance of 20,000,000 Common Units to purchase at $0.01 per unit (an aggregate
purchase price of $200,000) under the right to buy under the Frija Share Purchase Agreement. On November 28, 2016, the Company and Kevin Frija, the Company’s
Chief Executive Officer, entered into a Termination of Certain Provisions of Share Purchase Agreement (the “Frija Termination
Agreement”), pursuant to which the Company and Mr. Frija terminated, to the extent not already completed, the rights and
obligations of the parties under Section 2 and Section 3 of the Share Purchase Agreement entered into between them on May 29,
2015. The Frija Termination Agreement operated
to terminate, to the extent not already completed, all of the options, rights and obligations of the parties under Section 2 and
Section 3 of the Frija SPA, which sections provided for the sale of up to 50,000,000 shares of the Company’s common units
(“Common Units”) by the Company to Mr. Frija at a price of $0.01 per Share. The sales under the Frija SPA had been
expected to occur in multiple tranches. The following sales have occurred under the Frija SPA, all at a price of $0.01 per Common
Unit:
(i) June 4, 2015 - 10,000,000 Common Units, for gross proceeds of $100,000 to the Company;
(ii) March 28, 2016 - 15,000,000 Common Units, for gross proceeds of $150,000 to the Company;
(iii) May 23, 2016 – 2,000,000 Common Units, for gross proceeds to the Company of $20,000;
(iv) May 31, 2016 – 2,000,000 Common Units, for gross proceeds to the Company of $20,000; and
(v) June 16, 2016 – 1,000,000 Common Units, for gross proceeds to the Company of $10,000. No additional sales have been completed
under the Frija SPA and thus the Frija Termination Agreement operated to terminate the Company’s and Mr. Frija’s rights
and obligations with respect to the remaining 20,000,000 Common Units available for sale under the Frija SPA. Contemporaneous with Mr. Frija’s
appointment as Chief Executive Officer and Chairman of the Board of Directors on June 5, 2015, the Company’s prior Chief
Executive Officer, Mr. Jon Pan. resigned from his position as Chief Executive Officer of the Company. In connection with, and in
consideration and as severance for, Mr. Pan’s resignation as Chief Executive Officer, the Company and Mr. Pan entered into
a Share Purchase Agreement on June 1, 2015 wherein the Company agreed to grant Mr. Pan the right to purchase 10,000,000 Common
Units, at a price of $0.01 per Common Unit as disclosed in the Company’s Quarterly Report on Form 10-Q filed on August 19,
2015 (the “Pan SPA”). Mr. Pan currently continues to serve as a consultant to the Company. On November 28, 2016, the Company and Mr.
Pan entered into a Termination Agreement (the “Pan Termination Agreement”), pursuant to which the Company and Mr. Pan
terminated, to the extent not already completed, the rights and obligations of the parties under Section 1 and Section 2 of the
Pan SPA. The Pan Termination Agreement operated
to terminate, to the extent not already completed, all of the options, rights and obligations of the parties under Section 1 and
Section 2 of the Pan SPA, which sections provided for the sale of up to 10,000,000 Common Units by the Company to Mr. Pan at a
price of $0.01 per Common Unit. Through November 28, 2016, no Common Units had been sold to Mr. Pan, and thus the Pan Termination
Agreement operated to terminate the Company’s and Mr. Pan’s rights and obligations with respect to all 10,000,000 Common
Units available for sale under the Pan SPA. To the extent not terminated by the Frija
Termination Agreement and the Pan Termination Agreement, the Frija SPA and the Pan SPA, respectively, remain in full force and
effect. No placement agent has participated in
the sales under the Frija SPA or the Pan SPA. No termination fees were incurred by the Company pursuant to either the Frija Termination
Agreement or the Pan Termination Agreement. On March 31, 2017, pursuant to the terms of Share Purchase Agreements,
the Company received $25,000 each from 3 investors for a total of $75,000 at a share price of $.36/share. Upon issuance the Company
will issue a total of 208,332 common units. As of this filing the shares related to the agreements have not been issued. On March 17, 2017 pursuant to various consultant agreements the Company issued 720,000 units to consultants for services provided.
Price per share was $.0406 for a total of $29,400. The entire amount was expenses in the first quarter of 2017 </t>
  </si>
  <si>
    <t>NOTES PAYABLE</t>
  </si>
  <si>
    <t>Notes Payable [Abstract]</t>
  </si>
  <si>
    <t>NOTE 9: NOTES PAYABLE In connection to the business acquisition there was a $500,000
loan from Vapor to the Company, a secured, 36-month promissory note from the Company to Vapor in the principal amount of $500,000
(the “Secured Promissory Note”; together with the Acquisition Note, are referred to herein as the “Notes”)
bearing an interest rate of prime plus 2% (which rate resets annually on July 29th), which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In March 2017 this note was sold by Vapor Corp. to DiamondRock, LLC. The new note is convertible at the following terms: DiamondRock has the right to convert
the outstanding and unpaid principal amount and accrued and unpaid interest of the respective tranche of the Note into units
of common stock of the Company, subject to the limitation that DiamondRock may not complete a conversion if doing so would
cause DiamondRock to own in excess of 4.99% of the Company’s outstanding shares of common stock, provided that
DiamondRock may waive that limitation and increase the ownership cap to up to 9.99%. The conversion price for any conversion
under the Note is equal to the lesser of (i) $0.50 and (ii) 65% of the volume weighted average trading price of the
Company’s common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stock, or provides for a longer
look-back period, then the conversion price and look-back period under the Note will be adjusted to be such lower conversion
price and longer look-back period, as applicable. As per the convertible note with Diamond Rock in
November 2016, the Company has borrowed $405,000 of which $75,000 was borrowed in 2016, against the loan and as of December
31, 2017 the balance outstanding was $224,628 including accrued interest on the balance due at quarter end. To date $182,462
portion of the loan was converted to units. The Company entered into a Securities Purchase
Agreement (the “SPA”) with DiamondRock, LLC, an unaffiliated third party (“DiamondRock”), pursuant to which
the Company may borrow up to a $500,000 convertible promissory note (the “Note”) for a purchase price of $475,000,
reflecting an original issue discount of $25,000. The transactions under the SPA closed on November 29, 2016, and the Note was
issued on that date. The Note permits the Company to make additional
borrowings under the Note. As of December 31, 2017, DiamondRock advanced four (4) tranches to the Company in the total amount of
$300,000. Amounts advanced under the Note bear interest
at the rate of 8% per year, and the maturity date for each tranche is 12 months from the funding of the applicable tranche. The
Company may prepay any amount outstanding under the Note prior to the actual maturity date for a 35% premium (thus paying 135%
of the amount owed for that particular maturity). If at any time while the Note is outstanding,
the Company enters into a transaction structured in accordance with, based upon, or related or pursuant to, in whole or in part,
Section 3(a)(10) of the Securities Act of 1933, as amended (covering certain exchange transactions), then a liquidated damages
charge of 25% of the outstanding principal balance of the Note at that time will be assessed and will become immediately due and
payable to DiamondRock, either in the form of cash payment or as an addition to the balance of the Note, as determined by mutual
agreement of the Company and DiamondRock. The Note also contains a right of first
refusal such that, if at any time while the Note is outstanding, the Company has a bona fide offer of capital or financing from
any 3rd party that the Company intends to act upon, then the Company must first offer such opportunity to DiamondRock to provide
such capital or financing on the same terms. The SPA and the Note contain customary representations, warranties and covenants
for transactions of this type. The following table summarizes the Company’s
convertible notes as of December 31, 2017 and December 31, 2016: In addition the Company has one note outstanding
related to the acquisition of assets from Vapor Corp. As part of the acquisition the Company secured a one-year promissory
note from the Company to Vapor in the principal amount of $370,000 (the “Acquisition Note”) bearing an interest rate
of 4.5%, which payments thereunder are $10,000 per month, with such payments deferred and commencing on October 28, 2016, with
a balloon payment of the remainder of principal and interest on July 29, 2017. Current balance including accrued interest is $164,460. On November 30, 2017, VPR Brands,
LP (the “Company”) entered into a Purchase Agreement (the “Purchase Agreement”), dated November
16, 2017, with Orange Door Capital, LLC (“Orange Door”). Pursuant to the terms of the Purchase Agreement, the
Company agreed to sell to Orange Door all of the Company’s right, title and interest in and to $312,000 of the
Company’s future receivables arising from electronic payments by the Company’s customers, in exchange for the
payment by Orange Door to the Company of $240,000. The agreement in repayable in payments of $1,000 per day and 11% of credit
card sales until paid in full. The difference between the total payments of $312,000 and the cash advance has been recorded
as a debt discount which is amortize to interest expense as payments are made. Kevin Frija, the Company’s Chief
Executive Officer and Chief Financial Officer and the majority stockholder of the Company, personally guaranteed the
performance of all covenants and the truth and accuracy of all representations and warranties made by the Company in the
Purchase Agreement. Balance as of December 31, 2017 was $281,780.
December 31, 2017 December 31, 2016
Gross proceeds from notes $ 812,711 $ 575,333
Less: Debt discount (145,856) (68,750)
Carrying Value of notes $ 666,855 $ 506,583 The Company has determined that the conversion feature embedded in the notes described above that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t>
  </si>
  <si>
    <t>COMMITMENTS AND CONTINGENCIES</t>
  </si>
  <si>
    <t>Commitments and Contingencies Disclosure [Abstract]</t>
  </si>
  <si>
    <t>NOTE 10: COMMITMENTS AND CONTINGENCIES Lease Agreement As a result of the July 2016 acquisition, the Company negotiated
a three-year lease for its office and warehouse facility. The lease requires monthly payments as follows:
December 15, 2017 to June 15, 2018 $ 9,090
June 15, 2018-December 14, 2018 $ 9,590
December 15, 2018 to June 14, 2019 $ 10,190
June 15, 2019 to November 15, 2019 $ 10,690 Remaining Lease payments in the following years are:
Year Ended December 31,
2018 113,180
2019 104,400
Total minimum lease payments $217,580 As a result of the rent varying each year the rent expense is
recorded on a straight-line basis. As a result, the Company has a liability for deferred rent for future rent expense where it
is included in the accounts payable and accrued expenses on the accompanying balance sheet in the amount of $10,650 Rent expense for the years December 31, 2017 and 2016 was $114,845
and $87,013, respectively. Legal Matters From time to time, we may be involved in litigation relating
to claims arising out of our operations in the normal course of business. As of December 31, 2017,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11: SUBSEQUENT EVENTS Subsequent to December 31, 2017 there were conversions of convertible
notes aggregating 6,724,626 shares by Diamond Rock as per the convertible note payable discussed in Note 8. The notes payable was
reduced by $263,062. On January 18, 2018, the Company issued a Promissory Note in
the principal amount of $100,001 to Brikor, LLC, an unaffiliated third party. The principal amount due under the Promissory Note
bears interest at the rate of 24% per annum, permits the Lender to deduct one ACH payment from the Company’s bank account
in the amount of $500 per business day until the principal amount due and accrued interest is repaid and any unpaid principal amount
and any accrued interest is due on January 18, 2019. The Promissory Note is unsecured. On March 30, 2018, VPR Brands, LP the Company issued a Promissory
Note in the principal amount of $100,001 to Guocheng Pan. Mr. Pan is a director of Soleil Capital Management LLC, the Company’s
general partner. Mr. Pan also owns a significant percentage of the Company’s outstanding common units. The principal amount
due under the Promissory Note bears interest at the rate of 24% per annum, permits the Lender to deduct one ACH payment from the
Company’s bank account in the amount of $500 per business day until the principal amount due and accrued interest is repaid.
Any unpaid principal amount and any accrued interest is due on March 30, 2019. The Promissory Note is unsecured.</t>
  </si>
  <si>
    <t>SUMMARY OF SIGNIFICANT ACCOUNTING POLICIES (Policies)</t>
  </si>
  <si>
    <t>Use of Estimates</t>
  </si>
  <si>
    <t xml:space="preserve">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t>
  </si>
  <si>
    <t xml:space="preserve">Cash Cash includes all cash deposits and highly liquid financial
instruments with an original maturity of three months or less. </t>
  </si>
  <si>
    <t>Stock-based Compensation</t>
  </si>
  <si>
    <t>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 The Company reviews its accounts receivable on a monthly basis.
As such it determines the collectability of such accounts. The Company has setup an expense reserve for those accounts it deems
uncollectible.</t>
  </si>
  <si>
    <t>Concentration of Major Customers</t>
  </si>
  <si>
    <t>Concentration of Major Customers For the year ended December 31, 2017, one customer accounted for approximately 16% of total contract revenues. As of December 31, 2017, accounts receivable include approximately
35%, 16%, 23% and 12% of contracts receivable due from four customers.</t>
  </si>
  <si>
    <t>Basic and Diluted Net Loss Per Unit</t>
  </si>
  <si>
    <t>Basic and Diluted Net Loss Per Unit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t>
  </si>
  <si>
    <t>Income taxes</t>
  </si>
  <si>
    <t>Income taxes The Company is considered a partnership for income tax purposes.
Accordingly, the partners report the Partnership’s taxable income or loss on their individual tax returns.</t>
  </si>
  <si>
    <t>Rent</t>
  </si>
  <si>
    <t>Rent The Company recognizes rent expense on a straight-line basis
over the lease term. Deferred rent is included in accounts payable and accrued expenses on the accompanying balance sheets.</t>
  </si>
  <si>
    <t>Accounting for derivative instruments</t>
  </si>
  <si>
    <t>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si>
  <si>
    <t>FAIR VALUE MEASUREMENTS (Tables)</t>
  </si>
  <si>
    <t>Schedule of Level 3 Inputs Used to Value Conversion Option Liability</t>
  </si>
  <si>
    <t>The Company used Level 3 inputs for its
valuation methodology for the derivative liability in determining the fair value using a Black-Scholes option-pricing model
with the following assumption inputs:
Year Ended
December 31, 2016 December 31, 2017
Annual dividend yield - -
Expected life (years) .25-1 .75 to .50
Risk-free interest rate 1 % 1 %
Expected volatility 246% 187-236 %</t>
  </si>
  <si>
    <t>Schedule of Changes in Level 3 Financial Instruments</t>
  </si>
  <si>
    <t xml:space="preserve">The change in the Level 3 financial instrument is as follows:
Balance, December 31, 2015 $ -0-
· Issued during the Year ended December 31, 2016 88,176
· Converted during the Year -0-
· Change in fair value recognized in operations 16,396
Balance, December 31, 2016 $ 104,572
· Issued During the Year Ended December 31, 2017 287,829
· Extinguished during the Year (102,317 )
· Change in fair value recognized in operations 102,539
Balance, December 31, 2017 $ 392,623 </t>
  </si>
  <si>
    <t>Schedule of Fair Value Measurements</t>
  </si>
  <si>
    <t xml:space="preserve">Preliminary Allocation of the Purchase
Price to the Assets acquired and liabilities assumed at fair value is as follows:
Fair Value Measurements at
December 31, 2016
Using Fair Value Hierarchy
Level 1 Level 2 Level 3
Liabilities
Embedded derivative liabilities 104,572
Total $ 104,572
Fair Value Measurements at
December 31, 2017
Using Fair Value Hierarchy
Level 1 Level 2 Level 3
Liabilities
Embedded derivative liabilities 392,623
Total $ 392,623 </t>
  </si>
  <si>
    <t>BUSINESS ACQUISITION AND SECURED BORROWING (Tables)</t>
  </si>
  <si>
    <t>Summary of acquiree's identifiable assets and liabilities</t>
  </si>
  <si>
    <t xml:space="preserve">Preliminary Allocation of the Purchase Price to the Assets acquired and liabilities assumed at fair value is as follows:
Assets Acquired
Trademarks $ 42,000
Property Plant and Equipment $ 12,700
Vendor Deposits $ 56,857
Customer Lists $ 39,000
Inventory $ 178,716
Accounts Receivable $ 150,000
Total Assets $ 479,273
Liabilities
Notes Payable $ (370,000 )
Customer Deposits $ (63,726 )
Customer Returns $ (36,547 )
Unallocated costs $ (9,000 )
$ (479,273 ) </t>
  </si>
  <si>
    <t>Summary of combined results of operations of both acquisition</t>
  </si>
  <si>
    <t xml:space="preserve">The following presents the unaudited
pro-forma combined results of operations of the Company with Vapor Corp. as if the Acquisition occurred on January 1, 2016
for the year ended December 31, 2016.
December 31, 2016
REVENUES $ 3,448,692
COST OF SALES (3,038,883 )
GROSS PROFIT 409,809
EXPENSES:
Selling, General and Administrative 1,727,183
TOTAL EXPENSES 1,727,183
NET OPERATING LOSS (1,317,374 )
Other Income (Expense)
Interest Expense 12
Gain on extinguishment of debt -
Change in fair value of derivative liability (7,293 )
NET LOSS $ (1,324,655 )
LOSS PER COMMON UNIT $ (0.03 )
Weighted-Average Common Units Outstanding — Basic and Diluted 50,672,125 </t>
  </si>
  <si>
    <t>PROPERTY AND EQUIPMENT-NET (Tables)</t>
  </si>
  <si>
    <t>Summary of property and equipment net</t>
  </si>
  <si>
    <t xml:space="preserve">Estimated Useful Lives
(Years) December 31, 2017 December 31, 2016
Furniture and Fixtures 5 $ 30,296 $ 30,296
Warehouse Equipment 5 130 130
$ 30,426 $ 30,426
Less accumulated depreciation (12,667 ) (2,525 )
$ 17,759 $ 27,901 </t>
  </si>
  <si>
    <t>INTANGIBLE ASSETS - NET (Tables)</t>
  </si>
  <si>
    <t>Intangible Assets - Net Tables</t>
  </si>
  <si>
    <t>Schedule of Intangible Assets</t>
  </si>
  <si>
    <t xml:space="preserve">Estimated December 31, December 31,
Customer Lists 6 years 26,222 26,222
Trademarks 3 years 32,000 32,000
- 58,222 58,222
Less: Accumulated Depreciation - (28,468 ) (22,956 )
Total - 29,754 35,266 </t>
  </si>
  <si>
    <t>NOTES PAYABLE (Tables)</t>
  </si>
  <si>
    <t>Summary of convertible notes</t>
  </si>
  <si>
    <t xml:space="preserve">December 31, 2017 December 31, 2016
Gross proceeds from notes $ 812,711 $ 575,333
Less: Debt discount (145,856) (68,750)
Carrying Value of notes $ 666,855 $ 506,583 </t>
  </si>
  <si>
    <t>COMMITMENTS AND CONTINGENCIES (Tables)</t>
  </si>
  <si>
    <t>Summary of lease requires monthly payments</t>
  </si>
  <si>
    <t xml:space="preserve">As a result of the July 2016 acquisition, the Company negotiated
a three-year lease for its office and warehouse facility. The lease requires monthly payments as follows:
December 15, 2017 to June 15, 2018 $ 9,090
June 15, 2018-December 14, 2018 $ 9,590
December 15, 2018 to June 14, 2019 $ 10,190
June 15, 2019 to November 15, 2019 $ 10,690 </t>
  </si>
  <si>
    <t>Summary of Lease payments</t>
  </si>
  <si>
    <t xml:space="preserve">Remaining Lease payments in the following years are:
Year Ended December 31,
2018 113,180
2019 104,400
Total minimum lease payments $217,580 </t>
  </si>
  <si>
    <t>SUMMARY OF SIGNIFICANT ACCOUNTING POLICIES (Details)</t>
  </si>
  <si>
    <t>Contract Revenue [Member[ | Customer One [Member]</t>
  </si>
  <si>
    <t>Concentration Risk [Line Items]</t>
  </si>
  <si>
    <t>Concentration risk percentage</t>
  </si>
  <si>
    <t>16.00%</t>
  </si>
  <si>
    <t>Accounts Receivable [Member[ | Customer One [Member]</t>
  </si>
  <si>
    <t>35.00%</t>
  </si>
  <si>
    <t>Accounts Receivable [Member[ | Customer Two [Member]</t>
  </si>
  <si>
    <t>Accounts Receivable [Member[ | Customer Three [Member]</t>
  </si>
  <si>
    <t>23.00%</t>
  </si>
  <si>
    <t>Accounts Receivable [Member[ | Customer Four [Member]</t>
  </si>
  <si>
    <t>12.00%</t>
  </si>
  <si>
    <t>GOING CONCERN (Details) - USD ($)</t>
  </si>
  <si>
    <t>Net loss</t>
  </si>
  <si>
    <t>Working capital deficit</t>
  </si>
  <si>
    <t>FAIR VALUE MEASUREMENTS (Narrative) (Details)</t>
  </si>
  <si>
    <t>Dec. 31, 2017USD ($)</t>
  </si>
  <si>
    <t>FAIR VALUE MEASUREMENTS (Schedule of Level 3 Inputs Used to Value Conversion Option Liability) (Details) - Conversion Option Liability [Member]</t>
  </si>
  <si>
    <t>Fair Value Measurements, Recurring and Nonrecurring, Valuation Techniques [Line Items]</t>
  </si>
  <si>
    <t>Annual dividend yield</t>
  </si>
  <si>
    <t>Risk-free interest rate</t>
  </si>
  <si>
    <t>1.00%</t>
  </si>
  <si>
    <t>Expected volatility</t>
  </si>
  <si>
    <t>246.00%</t>
  </si>
  <si>
    <t>Minimum [Member]</t>
  </si>
  <si>
    <t>Expected life (years)</t>
  </si>
  <si>
    <t>2 months 30 days</t>
  </si>
  <si>
    <t>9 months</t>
  </si>
  <si>
    <t>187.00%</t>
  </si>
  <si>
    <t>Maximum [Member]</t>
  </si>
  <si>
    <t>1 year</t>
  </si>
  <si>
    <t>6 months</t>
  </si>
  <si>
    <t>236.00%</t>
  </si>
  <si>
    <t>FAIR VALUE MEASUREMENTS (Schedule of Fair Value Measurements) (Details) - USD ($)</t>
  </si>
  <si>
    <t>Fair Value, Inputs, Level 1 [Member]</t>
  </si>
  <si>
    <t>Embedded derivative liabilities</t>
  </si>
  <si>
    <t>Fair Value, Inputs, Level 2 [Member]</t>
  </si>
  <si>
    <t>Fair Value, Inputs, Level 3 [Member]</t>
  </si>
  <si>
    <t>FAIR VALUE MEASUREMENTS (Schedule of Changes in Level 3 Financial Instruments) (Details) - USD ($)</t>
  </si>
  <si>
    <t>Balance, beginning</t>
  </si>
  <si>
    <t>Issued during the Year</t>
  </si>
  <si>
    <t>Converted during the Year</t>
  </si>
  <si>
    <t>Change in fair value recognized in operations</t>
  </si>
  <si>
    <t>Extinguished during the Year</t>
  </si>
  <si>
    <t>Balance, ending</t>
  </si>
  <si>
    <t>BUSINESS ACQUISITION AND SECURED BORROWING (Narrative) (Details) - USD ($)</t>
  </si>
  <si>
    <t>1 Months Ended</t>
  </si>
  <si>
    <t>Jul. 29, 2016</t>
  </si>
  <si>
    <t>Business Acquisition [Line Items]</t>
  </si>
  <si>
    <t>Notes payable including accrued interest</t>
  </si>
  <si>
    <t>Vapor Corp. [Member]</t>
  </si>
  <si>
    <t>Accounts receivable collected</t>
  </si>
  <si>
    <t>Payment of acquisition note to Mr. Frija</t>
  </si>
  <si>
    <t>Consideration transferred to Mr. Frija</t>
  </si>
  <si>
    <t>Number of shares transferred to Mr. Frija</t>
  </si>
  <si>
    <t>Asset Purchase Agreement with Vapor Corp [Member] | Acquisition Note [Member]</t>
  </si>
  <si>
    <t>Promissory note amount</t>
  </si>
  <si>
    <t>Term of note</t>
  </si>
  <si>
    <t>Interest rate</t>
  </si>
  <si>
    <t>4.50%</t>
  </si>
  <si>
    <t>Monthly payment</t>
  </si>
  <si>
    <t>BUSINESS ACQUISITION AND SECURED BORROWING (Schedule of Assets acquired and liabilities assumed at fair value) (Details) - Vapor Corp. [Member]</t>
  </si>
  <si>
    <t>Jul. 29, 2016USD ($)</t>
  </si>
  <si>
    <t>Assets Acquired</t>
  </si>
  <si>
    <t>Trademarks</t>
  </si>
  <si>
    <t>Property Plant and Equipment</t>
  </si>
  <si>
    <t>Vendor Deposits</t>
  </si>
  <si>
    <t>Customer Lists</t>
  </si>
  <si>
    <t>Total Assets</t>
  </si>
  <si>
    <t>Liabilities</t>
  </si>
  <si>
    <t>Customer Returns</t>
  </si>
  <si>
    <t>Unallocated costs</t>
  </si>
  <si>
    <t>Liabilities, total</t>
  </si>
  <si>
    <t>BUSINESS ACQUISITION AND SECURED BORROWING (Schedule of unaudited pro-forma combined results of operations) (Details) - Vapor Corp. [Member]</t>
  </si>
  <si>
    <t>Dec. 31, 2016USD ($)$ / sharesshares</t>
  </si>
  <si>
    <t>REVENUES</t>
  </si>
  <si>
    <t>Cost of Sales</t>
  </si>
  <si>
    <t>Gross Profit</t>
  </si>
  <si>
    <t>EXPENSES:</t>
  </si>
  <si>
    <t>TOTAL EXPENSES</t>
  </si>
  <si>
    <t>NET OPERATING LOSS</t>
  </si>
  <si>
    <t>Gain on extinguishment of debt</t>
  </si>
  <si>
    <t>LOSS PER COMMON UNIT | $ / shares</t>
  </si>
  <si>
    <t>Weighted-Average Common Units Outstanding - Basic and Diluted | shares</t>
  </si>
  <si>
    <t>PROPERTY AND EQUIPMENT-NET (Details) - USD ($)</t>
  </si>
  <si>
    <t>Property, Plant and Equipment [Line Items]</t>
  </si>
  <si>
    <t>Property and equipment gross</t>
  </si>
  <si>
    <t>Less accumulated depreciation</t>
  </si>
  <si>
    <t>Depreciation expense</t>
  </si>
  <si>
    <t>Warehouse Equipment [Member]</t>
  </si>
  <si>
    <t>Estimated Useful Lives (Years)</t>
  </si>
  <si>
    <t>5 years</t>
  </si>
  <si>
    <t>Furniture and Fixtures [Member]</t>
  </si>
  <si>
    <t>INTANGIBLE ASSETS - NET (Details) - USD ($)</t>
  </si>
  <si>
    <t>Less: Accumulated Amortization</t>
  </si>
  <si>
    <t>Net Total</t>
  </si>
  <si>
    <t>Amortization expense</t>
  </si>
  <si>
    <t>Customer Lists [Member]</t>
  </si>
  <si>
    <t>Estimated Use Full Lives</t>
  </si>
  <si>
    <t>6 years</t>
  </si>
  <si>
    <t>Trademarks [Member]</t>
  </si>
  <si>
    <t>3 years</t>
  </si>
  <si>
    <t>PARTNER DEFICIT/COMMON UNITS (Details)</t>
  </si>
  <si>
    <t>Jun. 16, 2016USD ($)$ / sharesshares</t>
  </si>
  <si>
    <t>Jun. 04, 2015USD ($)$ / sharesshares</t>
  </si>
  <si>
    <t>Mar. 17, 2017USD ($)$ / sharesshares</t>
  </si>
  <si>
    <t>Jun. 16, 2016USD ($)$ / shares</t>
  </si>
  <si>
    <t>May 31, 2016USD ($)shares</t>
  </si>
  <si>
    <t>May 23, 2016USD ($)shares</t>
  </si>
  <si>
    <t>Mar. 31, 2016USD ($)$ / sharesshares</t>
  </si>
  <si>
    <t>Mar. 28, 2016USD ($)shares</t>
  </si>
  <si>
    <t>Sep. 30, 2016USD ($)shares</t>
  </si>
  <si>
    <t>Dec. 31, 2017USD ($)$ / sharesshares</t>
  </si>
  <si>
    <t>Dec. 31, 2016$ / sharesshares</t>
  </si>
  <si>
    <t>Dec. 31, 2015$ / sharesshares</t>
  </si>
  <si>
    <t>May 29, 2015shares</t>
  </si>
  <si>
    <t>Class of Warrant or Right [Line Items]</t>
  </si>
  <si>
    <t>Common Units Issued in exchange for services | $</t>
  </si>
  <si>
    <t>Frija and Pan SPA Termination Agreement [Member]</t>
  </si>
  <si>
    <t>Share price | $ / shares</t>
  </si>
  <si>
    <t>Net Proceeds from investors | $</t>
  </si>
  <si>
    <t>Number of investor</t>
  </si>
  <si>
    <t>Securities Purchase Agreement [Member]</t>
  </si>
  <si>
    <t>Common unit issued | $</t>
  </si>
  <si>
    <t>Purchase price for each common unit | $ / shares</t>
  </si>
  <si>
    <t>$ .0406</t>
  </si>
  <si>
    <t>Common Units issued for consulting services | $</t>
  </si>
  <si>
    <t>Common Units issued for consulting services, units</t>
  </si>
  <si>
    <t>Common units [Member] | Mr. Kevin Frijia [Member]</t>
  </si>
  <si>
    <t>Sale of Common Units, units</t>
  </si>
  <si>
    <t>Aggregate proceeds from sale of common units | $</t>
  </si>
  <si>
    <t>Share Purchase Agreement, total units to be issued</t>
  </si>
  <si>
    <t>Private Placement | $</t>
  </si>
  <si>
    <t>Private Placement, units</t>
  </si>
  <si>
    <t>Remaining units that can be purchased under agreement</t>
  </si>
  <si>
    <t>Common units [Member] | Mr. Kevin Frijia [Member] | Frija SPA Termination Agreement [Member]</t>
  </si>
  <si>
    <t>Common units [Member] | Mr. Jon Pan [Member]</t>
  </si>
  <si>
    <t>Common units [Member] | Mr. Jon Pan [Member] | Pan SPA Termination Agreement</t>
  </si>
  <si>
    <t>NOTES PAYABLE (Narrative) (Details) - USD ($)</t>
  </si>
  <si>
    <t>11 Months Ended</t>
  </si>
  <si>
    <t>Jan. 26, 2017</t>
  </si>
  <si>
    <t>Oct. 28, 2016</t>
  </si>
  <si>
    <t>Nov. 23, 2017</t>
  </si>
  <si>
    <t>Nov. 30, 2017</t>
  </si>
  <si>
    <t>Jul. 29, 2017</t>
  </si>
  <si>
    <t>Debt Instrument [Line Items]</t>
  </si>
  <si>
    <t>Orange Door Capital, LLC [Member]</t>
  </si>
  <si>
    <t>Receivables arising of electronic payments</t>
  </si>
  <si>
    <t>Exchange payment</t>
  </si>
  <si>
    <t>Mr. Kevin Frija [Member] | Chief Executive Officer [Member]</t>
  </si>
  <si>
    <t>Diamond Rock [Member]</t>
  </si>
  <si>
    <t>Convertible note</t>
  </si>
  <si>
    <t>Percentage of outstanding amount</t>
  </si>
  <si>
    <t>Percentage of outstanding shares of common stock</t>
  </si>
  <si>
    <t>4.99%</t>
  </si>
  <si>
    <t>Increased percentage of outstanding shares of common stock</t>
  </si>
  <si>
    <t>9.99%</t>
  </si>
  <si>
    <t>Conversion price on note</t>
  </si>
  <si>
    <t>Percentage of weighted average trading price</t>
  </si>
  <si>
    <t>65.00%</t>
  </si>
  <si>
    <t>Percentage discount on conversion price</t>
  </si>
  <si>
    <t>Percentage of liquidate damages charge on principal amount</t>
  </si>
  <si>
    <t>25.00%</t>
  </si>
  <si>
    <t>Percentage of owed amount on maturity</t>
  </si>
  <si>
    <t>135.00%</t>
  </si>
  <si>
    <t>Quarterly payment</t>
  </si>
  <si>
    <t>Diamond Rock [Member] | First Tranche [Member]</t>
  </si>
  <si>
    <t>Maturity term</t>
  </si>
  <si>
    <t>12 months</t>
  </si>
  <si>
    <t>Diamond Rock [Member] | Securities Purchase Agreement [Member]</t>
  </si>
  <si>
    <t>Original amount of note</t>
  </si>
  <si>
    <t>Original discount issued on note</t>
  </si>
  <si>
    <t>8.00%</t>
  </si>
  <si>
    <t>Asset Purchase Agreement with Vapor Corp [Member] | Secured Promissory Note [Member]</t>
  </si>
  <si>
    <t>Secured promissory note</t>
  </si>
  <si>
    <t>Interest rate on secured debt</t>
  </si>
  <si>
    <t>2.00%</t>
  </si>
  <si>
    <t>Amount of exchanged loan</t>
  </si>
  <si>
    <t>Asset Purchase Agreement with Vapor Corp [Member] | First Tranche [Member]</t>
  </si>
  <si>
    <t>Business Acquisitions [Member]</t>
  </si>
  <si>
    <t>37 months</t>
  </si>
  <si>
    <t>Principal amount</t>
  </si>
  <si>
    <t>Interest rate payable per month</t>
  </si>
  <si>
    <t>Current balance including accrued interest</t>
  </si>
  <si>
    <t>Loan from related party</t>
  </si>
  <si>
    <t>Secured promissory note face amount</t>
  </si>
  <si>
    <t>Percentage points above prime rate</t>
  </si>
  <si>
    <t>Increased payments per month</t>
  </si>
  <si>
    <t>Maturity date for loan</t>
  </si>
  <si>
    <t>Jul. 29,
		2019</t>
  </si>
  <si>
    <t>NOTES PAYABLE (Details) - Convertible Notes Payable [Member] - USD ($)</t>
  </si>
  <si>
    <t>Gross proceeds from notes</t>
  </si>
  <si>
    <t>Less: Debt discount</t>
  </si>
  <si>
    <t>Carrying Value of notes</t>
  </si>
  <si>
    <t>COMMITMENTS AND CONTINGENCIES (Schedule of monthly payments of lease) (Details) - USD ($)</t>
  </si>
  <si>
    <t>Operating Leased Assets [Line Items]</t>
  </si>
  <si>
    <t>Rent expense</t>
  </si>
  <si>
    <t>Liability for deferred rent for future rent expense</t>
  </si>
  <si>
    <t>December 15, 2017 to June 15, 2018 [Member]</t>
  </si>
  <si>
    <t>Monthly lease payments</t>
  </si>
  <si>
    <t>June 15, 2018-December 14, 2018 [Member]</t>
  </si>
  <si>
    <t>December 15, 2018 to June 14, 2019 [Member]</t>
  </si>
  <si>
    <t>June 15, 2019 to November 15, 2019 [Member]</t>
  </si>
  <si>
    <t>COMMITMENTS AND CONTINGENCIES (Schedule of Lease payments) (Details)</t>
  </si>
  <si>
    <t>Total minimum lease payments</t>
  </si>
  <si>
    <t>SUBSEQUENT EVENTS (Details) - USD ($)</t>
  </si>
  <si>
    <t>Apr. 15, 2018</t>
  </si>
  <si>
    <t>Mar. 30, 2018</t>
  </si>
  <si>
    <t>Jan. 18, 2018</t>
  </si>
  <si>
    <t>Subsequent Event [Line Items]</t>
  </si>
  <si>
    <t>Notes payable</t>
  </si>
  <si>
    <t>Subsequent Event [Member] | Brikor, LLC [Member]</t>
  </si>
  <si>
    <t>24.00%</t>
  </si>
  <si>
    <t>Payment amount of bank account per business day</t>
  </si>
  <si>
    <t>Subsequent Event [Member] | Guocheng Pan. Mr. Pan [Member]</t>
  </si>
  <si>
    <t>Diamond Rock [Member] | Subsequent Event [Member]</t>
  </si>
  <si>
    <t>Convertible notes, shares conver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76231</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5329312</v>
      </c>
    </row>
    <row r="14" spans="1:4">
      <c r="A14" s="4" t="s">
        <v>23</v>
      </c>
      <c r="B14" s="4" t="s">
        <v>24</v>
      </c>
    </row>
    <row r="15" spans="1:4">
      <c r="A15" s="4" t="s">
        <v>25</v>
      </c>
      <c r="B15" s="4" t="s">
        <v>26</v>
      </c>
    </row>
    <row r="16" spans="1:4">
      <c r="A16" s="4" t="s">
        <v>27</v>
      </c>
      <c r="B16" s="4" t="s">
        <v>26</v>
      </c>
    </row>
    <row r="17" spans="1:4">
      <c r="A17" s="4" t="s">
        <v>28</v>
      </c>
      <c r="D17" s="6" t="n">
        <v>263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1</v>
      </c>
    </row>
    <row r="4" spans="1:2">
      <c r="A4" s="4" t="s">
        <v>162</v>
      </c>
      <c r="B4" s="4" t="s">
        <v>163</v>
      </c>
    </row>
    <row r="5" spans="1:2">
      <c r="A5" s="4" t="s">
        <v>32</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640</v>
      </c>
      <c r="C3" s="6" t="n">
        <v>83785</v>
      </c>
    </row>
    <row r="4" spans="1:3">
      <c r="A4" s="4" t="s">
        <v>33</v>
      </c>
      <c r="B4" s="5" t="n">
        <v>199803</v>
      </c>
      <c r="C4" s="5" t="n">
        <v>155006</v>
      </c>
    </row>
    <row r="5" spans="1:3">
      <c r="A5" s="4" t="s">
        <v>34</v>
      </c>
      <c r="B5" s="5" t="n">
        <v>150365</v>
      </c>
      <c r="C5" s="5" t="n">
        <v>380854</v>
      </c>
    </row>
    <row r="6" spans="1:3">
      <c r="A6" s="4" t="s">
        <v>35</v>
      </c>
      <c r="B6" s="5" t="n">
        <v>16780</v>
      </c>
      <c r="C6" s="5" t="n">
        <v>16780</v>
      </c>
    </row>
    <row r="7" spans="1:3">
      <c r="A7" s="4" t="s">
        <v>36</v>
      </c>
      <c r="B7" s="5" t="n">
        <v>423588</v>
      </c>
      <c r="C7" s="5" t="n">
        <v>636425</v>
      </c>
    </row>
    <row r="8" spans="1:3">
      <c r="A8" s="4" t="s">
        <v>37</v>
      </c>
      <c r="B8" s="5" t="n">
        <v>17759</v>
      </c>
      <c r="C8" s="5" t="n">
        <v>27901</v>
      </c>
    </row>
    <row r="9" spans="1:3">
      <c r="A9" s="4" t="s">
        <v>38</v>
      </c>
      <c r="B9" s="5" t="n">
        <v>29754</v>
      </c>
      <c r="C9" s="5" t="n">
        <v>305915</v>
      </c>
    </row>
    <row r="10" spans="1:3">
      <c r="A10" s="4" t="s">
        <v>39</v>
      </c>
      <c r="B10" s="5" t="n">
        <v>471101</v>
      </c>
      <c r="C10" s="5" t="n">
        <v>970241</v>
      </c>
    </row>
    <row r="11" spans="1:3">
      <c r="A11" s="3" t="s">
        <v>40</v>
      </c>
    </row>
    <row r="12" spans="1:3">
      <c r="A12" s="4" t="s">
        <v>41</v>
      </c>
      <c r="B12" s="5" t="n">
        <v>243265</v>
      </c>
      <c r="C12" s="5" t="n">
        <v>163086</v>
      </c>
    </row>
    <row r="13" spans="1:3">
      <c r="A13" s="4" t="s">
        <v>42</v>
      </c>
      <c r="B13" s="4" t="s">
        <v>43</v>
      </c>
      <c r="C13" s="5" t="n">
        <v>120760</v>
      </c>
    </row>
    <row r="14" spans="1:3">
      <c r="A14" s="4" t="s">
        <v>44</v>
      </c>
      <c r="B14" s="5" t="n">
        <v>392623</v>
      </c>
      <c r="C14" s="5" t="n">
        <v>104572</v>
      </c>
    </row>
    <row r="15" spans="1:3">
      <c r="A15" s="4" t="s">
        <v>45</v>
      </c>
      <c r="B15" s="5" t="n">
        <v>666855</v>
      </c>
      <c r="C15" s="5" t="n">
        <v>120000</v>
      </c>
    </row>
    <row r="16" spans="1:3">
      <c r="A16" s="4" t="s">
        <v>46</v>
      </c>
      <c r="B16" s="5" t="n">
        <v>1302743</v>
      </c>
      <c r="C16" s="5" t="n">
        <v>508418</v>
      </c>
    </row>
    <row r="17" spans="1:3">
      <c r="A17" s="3" t="s">
        <v>47</v>
      </c>
    </row>
    <row r="18" spans="1:3">
      <c r="A18" s="4" t="s">
        <v>48</v>
      </c>
      <c r="B18" s="4" t="s">
        <v>43</v>
      </c>
      <c r="C18" s="5" t="n">
        <v>595022</v>
      </c>
    </row>
    <row r="19" spans="1:3">
      <c r="A19" s="4" t="s">
        <v>49</v>
      </c>
      <c r="B19" s="5" t="n">
        <v>1302743</v>
      </c>
      <c r="C19" s="5" t="n">
        <v>1103440</v>
      </c>
    </row>
    <row r="20" spans="1:3">
      <c r="A20" s="3" t="s">
        <v>50</v>
      </c>
    </row>
    <row r="21" spans="1:3">
      <c r="A21" s="4" t="s">
        <v>51</v>
      </c>
      <c r="B21" s="5" t="n">
        <v>6794002</v>
      </c>
      <c r="C21" s="5" t="n">
        <v>5880633</v>
      </c>
    </row>
    <row r="22" spans="1:3">
      <c r="A22" s="4" t="s">
        <v>52</v>
      </c>
      <c r="B22" s="5" t="n">
        <v>-7625644</v>
      </c>
      <c r="C22" s="5" t="n">
        <v>-6013832</v>
      </c>
    </row>
    <row r="23" spans="1:3">
      <c r="A23" s="4" t="s">
        <v>53</v>
      </c>
      <c r="B23" s="5" t="n">
        <v>-831642</v>
      </c>
      <c r="C23" s="5" t="n">
        <v>-133199</v>
      </c>
    </row>
    <row r="24" spans="1:3">
      <c r="A24" s="4" t="s">
        <v>54</v>
      </c>
      <c r="B24" s="6" t="n">
        <v>471101</v>
      </c>
      <c r="C24" s="6" t="n">
        <v>970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208</v>
      </c>
      <c r="B1" s="2" t="s">
        <v>1</v>
      </c>
    </row>
    <row r="2" spans="1:2">
      <c r="B2" s="2" t="s">
        <v>2</v>
      </c>
    </row>
    <row r="3" spans="1:2">
      <c r="A3" s="4" t="s">
        <v>209</v>
      </c>
    </row>
    <row r="4" spans="1:2">
      <c r="A4" s="3" t="s">
        <v>210</v>
      </c>
    </row>
    <row r="5" spans="1:2">
      <c r="A5" s="4" t="s">
        <v>211</v>
      </c>
      <c r="B5" s="4" t="s">
        <v>212</v>
      </c>
    </row>
    <row r="6" spans="1:2">
      <c r="A6" s="4" t="s">
        <v>213</v>
      </c>
    </row>
    <row r="7" spans="1:2">
      <c r="A7" s="3" t="s">
        <v>210</v>
      </c>
    </row>
    <row r="8" spans="1:2">
      <c r="A8" s="4" t="s">
        <v>211</v>
      </c>
      <c r="B8" s="4" t="s">
        <v>214</v>
      </c>
    </row>
    <row r="9" spans="1:2">
      <c r="A9" s="4" t="s">
        <v>215</v>
      </c>
    </row>
    <row r="10" spans="1:2">
      <c r="A10" s="3" t="s">
        <v>210</v>
      </c>
    </row>
    <row r="11" spans="1:2">
      <c r="A11" s="4" t="s">
        <v>211</v>
      </c>
      <c r="B11" s="4" t="s">
        <v>212</v>
      </c>
    </row>
    <row r="12" spans="1:2">
      <c r="A12" s="4" t="s">
        <v>216</v>
      </c>
    </row>
    <row r="13" spans="1:2">
      <c r="A13" s="3" t="s">
        <v>210</v>
      </c>
    </row>
    <row r="14" spans="1:2">
      <c r="A14" s="4" t="s">
        <v>211</v>
      </c>
      <c r="B14" s="4" t="s">
        <v>217</v>
      </c>
    </row>
    <row r="15" spans="1:2">
      <c r="A15" s="4" t="s">
        <v>218</v>
      </c>
    </row>
    <row r="16" spans="1:2">
      <c r="A16" s="3" t="s">
        <v>210</v>
      </c>
    </row>
    <row r="17" spans="1:2">
      <c r="A17" s="4" t="s">
        <v>211</v>
      </c>
      <c r="B1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20</v>
      </c>
      <c r="B1" s="2" t="s">
        <v>1</v>
      </c>
    </row>
    <row r="2" spans="1:3">
      <c r="B2" s="2" t="s">
        <v>2</v>
      </c>
      <c r="C2" s="2" t="s">
        <v>30</v>
      </c>
    </row>
    <row r="3" spans="1:3">
      <c r="A3" s="3" t="s">
        <v>134</v>
      </c>
    </row>
    <row r="4" spans="1:3">
      <c r="A4" s="4" t="s">
        <v>221</v>
      </c>
      <c r="B4" s="6" t="n">
        <v>1611812</v>
      </c>
      <c r="C4" s="6" t="n">
        <v>375734</v>
      </c>
    </row>
    <row r="5" spans="1:3">
      <c r="A5" s="4" t="s">
        <v>52</v>
      </c>
      <c r="B5" s="5" t="n">
        <v>7625644</v>
      </c>
      <c r="C5" s="6" t="n">
        <v>6013832</v>
      </c>
    </row>
    <row r="6" spans="1:3">
      <c r="A6" s="4" t="s">
        <v>222</v>
      </c>
      <c r="B6" s="6" t="n">
        <v>8791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23</v>
      </c>
      <c r="B1" s="2" t="s">
        <v>1</v>
      </c>
    </row>
    <row r="2" spans="1:2">
      <c r="B2" s="2" t="s">
        <v>224</v>
      </c>
    </row>
    <row r="3" spans="1:2">
      <c r="A3" s="3" t="s">
        <v>137</v>
      </c>
    </row>
    <row r="4" spans="1:2">
      <c r="A4" s="4" t="s">
        <v>75</v>
      </c>
      <c r="B4" s="6" t="n">
        <v>1025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25</v>
      </c>
      <c r="B1" s="2" t="s">
        <v>1</v>
      </c>
    </row>
    <row r="2" spans="1:3">
      <c r="B2" s="2" t="s">
        <v>2</v>
      </c>
      <c r="C2" s="2" t="s">
        <v>30</v>
      </c>
    </row>
    <row r="3" spans="1:3">
      <c r="A3" s="3" t="s">
        <v>226</v>
      </c>
    </row>
    <row r="4" spans="1:3">
      <c r="A4" s="4" t="s">
        <v>227</v>
      </c>
      <c r="B4" s="4" t="s">
        <v>43</v>
      </c>
      <c r="C4" s="4" t="s">
        <v>43</v>
      </c>
    </row>
    <row r="5" spans="1:3">
      <c r="A5" s="4" t="s">
        <v>228</v>
      </c>
      <c r="B5" s="4" t="s">
        <v>229</v>
      </c>
      <c r="C5" s="4" t="s">
        <v>229</v>
      </c>
    </row>
    <row r="6" spans="1:3">
      <c r="A6" s="4" t="s">
        <v>230</v>
      </c>
      <c r="B6" s="4" t="s">
        <v>231</v>
      </c>
    </row>
    <row r="7" spans="1:3">
      <c r="A7" s="4" t="s">
        <v>232</v>
      </c>
    </row>
    <row r="8" spans="1:3">
      <c r="A8" s="3" t="s">
        <v>226</v>
      </c>
    </row>
    <row r="9" spans="1:3">
      <c r="A9" s="4" t="s">
        <v>233</v>
      </c>
      <c r="B9" s="4" t="s">
        <v>234</v>
      </c>
      <c r="C9" s="4" t="s">
        <v>235</v>
      </c>
    </row>
    <row r="10" spans="1:3">
      <c r="A10" s="4" t="s">
        <v>230</v>
      </c>
      <c r="C10" s="4" t="s">
        <v>236</v>
      </c>
    </row>
    <row r="11" spans="1:3">
      <c r="A11" s="4" t="s">
        <v>237</v>
      </c>
    </row>
    <row r="12" spans="1:3">
      <c r="A12" s="3" t="s">
        <v>226</v>
      </c>
    </row>
    <row r="13" spans="1:3">
      <c r="A13" s="4" t="s">
        <v>233</v>
      </c>
      <c r="B13" s="4" t="s">
        <v>238</v>
      </c>
      <c r="C13" s="4" t="s">
        <v>239</v>
      </c>
    </row>
    <row r="14" spans="1:3">
      <c r="A14" s="4" t="s">
        <v>230</v>
      </c>
      <c r="C14" s="4" t="s">
        <v>2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4" t="s">
        <v>242</v>
      </c>
    </row>
    <row r="3" spans="1:3">
      <c r="A3" s="3" t="s">
        <v>226</v>
      </c>
    </row>
    <row r="4" spans="1:3">
      <c r="A4" s="4" t="s">
        <v>243</v>
      </c>
      <c r="B4" s="4" t="s">
        <v>43</v>
      </c>
      <c r="C4" s="4" t="s">
        <v>43</v>
      </c>
    </row>
    <row r="5" spans="1:3">
      <c r="A5" s="4" t="s">
        <v>114</v>
      </c>
      <c r="B5" s="4" t="s">
        <v>43</v>
      </c>
      <c r="C5" s="4" t="s">
        <v>43</v>
      </c>
    </row>
    <row r="6" spans="1:3">
      <c r="A6" s="4" t="s">
        <v>244</v>
      </c>
    </row>
    <row r="7" spans="1:3">
      <c r="A7" s="3" t="s">
        <v>226</v>
      </c>
    </row>
    <row r="8" spans="1:3">
      <c r="A8" s="4" t="s">
        <v>243</v>
      </c>
      <c r="B8" s="4" t="s">
        <v>43</v>
      </c>
      <c r="C8" s="4" t="s">
        <v>43</v>
      </c>
    </row>
    <row r="9" spans="1:3">
      <c r="A9" s="4" t="s">
        <v>114</v>
      </c>
      <c r="B9" s="4" t="s">
        <v>43</v>
      </c>
      <c r="C9" s="4" t="s">
        <v>43</v>
      </c>
    </row>
    <row r="10" spans="1:3">
      <c r="A10" s="4" t="s">
        <v>245</v>
      </c>
    </row>
    <row r="11" spans="1:3">
      <c r="A11" s="3" t="s">
        <v>226</v>
      </c>
    </row>
    <row r="12" spans="1:3">
      <c r="A12" s="4" t="s">
        <v>243</v>
      </c>
      <c r="B12" s="5" t="n">
        <v>392623</v>
      </c>
      <c r="C12" s="5" t="n">
        <v>104572</v>
      </c>
    </row>
    <row r="13" spans="1:3">
      <c r="A13" s="4" t="s">
        <v>114</v>
      </c>
      <c r="B13" s="6" t="n">
        <v>392623</v>
      </c>
      <c r="C13" s="6" t="n">
        <v>104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0</v>
      </c>
    </row>
    <row r="2" spans="1:3">
      <c r="A2" s="3" t="s">
        <v>56</v>
      </c>
    </row>
    <row r="3" spans="1:3">
      <c r="A3" s="4" t="s">
        <v>57</v>
      </c>
      <c r="B3" s="6" t="n">
        <v>69358</v>
      </c>
      <c r="C3" s="6" t="n">
        <v>0</v>
      </c>
    </row>
    <row r="4" spans="1:3">
      <c r="A4" s="4" t="s">
        <v>58</v>
      </c>
      <c r="B4" s="5" t="n">
        <v>145856</v>
      </c>
      <c r="C4" s="5" t="n">
        <v>0</v>
      </c>
    </row>
    <row r="5" spans="1:3">
      <c r="A5" s="4" t="s">
        <v>59</v>
      </c>
      <c r="B5" s="6" t="n">
        <v>0</v>
      </c>
      <c r="C5" s="6" t="n">
        <v>68750</v>
      </c>
    </row>
    <row r="6" spans="1:3">
      <c r="A6" s="4" t="s">
        <v>60</v>
      </c>
      <c r="B6" s="5" t="n">
        <v>100000000</v>
      </c>
      <c r="C6" s="5" t="n">
        <v>100000000</v>
      </c>
    </row>
    <row r="7" spans="1:3">
      <c r="A7" s="4" t="s">
        <v>61</v>
      </c>
      <c r="B7" s="5" t="n">
        <v>68604686</v>
      </c>
      <c r="C7" s="5" t="n">
        <v>49292125</v>
      </c>
    </row>
    <row r="8" spans="1:3">
      <c r="A8" s="4" t="s">
        <v>62</v>
      </c>
      <c r="B8" s="5" t="n">
        <v>68604686</v>
      </c>
      <c r="C8" s="5" t="n">
        <v>4929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0</v>
      </c>
    </row>
    <row r="3" spans="1:3">
      <c r="A3" s="3" t="s">
        <v>137</v>
      </c>
    </row>
    <row r="4" spans="1:3">
      <c r="A4" s="4" t="s">
        <v>247</v>
      </c>
      <c r="B4" s="6" t="n">
        <v>104572</v>
      </c>
      <c r="C4" s="4" t="s">
        <v>43</v>
      </c>
    </row>
    <row r="5" spans="1:3">
      <c r="A5" s="4" t="s">
        <v>248</v>
      </c>
      <c r="B5" s="5" t="n">
        <v>287829</v>
      </c>
      <c r="C5" s="5" t="n">
        <v>88176</v>
      </c>
    </row>
    <row r="6" spans="1:3">
      <c r="A6" s="4" t="s">
        <v>249</v>
      </c>
      <c r="C6" s="4" t="s">
        <v>43</v>
      </c>
    </row>
    <row r="7" spans="1:3">
      <c r="A7" s="4" t="s">
        <v>250</v>
      </c>
      <c r="B7" s="5" t="n">
        <v>102539</v>
      </c>
      <c r="C7" s="5" t="n">
        <v>16396</v>
      </c>
    </row>
    <row r="8" spans="1:3">
      <c r="A8" s="4" t="s">
        <v>251</v>
      </c>
      <c r="B8" s="5" t="n">
        <v>-102317</v>
      </c>
    </row>
    <row r="9" spans="1:3">
      <c r="A9" s="4" t="s">
        <v>252</v>
      </c>
      <c r="B9" s="6" t="n">
        <v>392623</v>
      </c>
      <c r="C9" s="6" t="n">
        <v>1045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3</v>
      </c>
      <c r="B1" s="2" t="s">
        <v>254</v>
      </c>
    </row>
    <row r="2" spans="1:4">
      <c r="B2" s="2" t="s">
        <v>255</v>
      </c>
      <c r="C2" s="2" t="s">
        <v>2</v>
      </c>
      <c r="D2" s="2" t="s">
        <v>30</v>
      </c>
    </row>
    <row r="3" spans="1:4">
      <c r="A3" s="3" t="s">
        <v>256</v>
      </c>
    </row>
    <row r="4" spans="1:4">
      <c r="A4" s="4" t="s">
        <v>257</v>
      </c>
      <c r="C4" s="6" t="n">
        <v>666855</v>
      </c>
      <c r="D4" s="6" t="n">
        <v>120000</v>
      </c>
    </row>
    <row r="5" spans="1:4">
      <c r="A5" s="4" t="s">
        <v>258</v>
      </c>
    </row>
    <row r="6" spans="1:4">
      <c r="A6" s="3" t="s">
        <v>256</v>
      </c>
    </row>
    <row r="7" spans="1:4">
      <c r="A7" s="4" t="s">
        <v>259</v>
      </c>
      <c r="B7" s="6" t="n">
        <v>150000</v>
      </c>
    </row>
    <row r="8" spans="1:4">
      <c r="A8" s="4" t="s">
        <v>260</v>
      </c>
      <c r="B8" s="5" t="n">
        <v>150000</v>
      </c>
    </row>
    <row r="9" spans="1:4">
      <c r="A9" s="4" t="s">
        <v>261</v>
      </c>
      <c r="B9" s="6" t="n">
        <v>95800</v>
      </c>
    </row>
    <row r="10" spans="1:4">
      <c r="A10" s="4" t="s">
        <v>262</v>
      </c>
      <c r="B10" s="5" t="n">
        <v>1405910203</v>
      </c>
    </row>
    <row r="11" spans="1:4">
      <c r="A11" s="4" t="s">
        <v>263</v>
      </c>
    </row>
    <row r="12" spans="1:4">
      <c r="A12" s="3" t="s">
        <v>256</v>
      </c>
    </row>
    <row r="13" spans="1:4">
      <c r="A13" s="4" t="s">
        <v>264</v>
      </c>
      <c r="B13" s="6" t="n">
        <v>370000</v>
      </c>
    </row>
    <row r="14" spans="1:4">
      <c r="A14" s="4" t="s">
        <v>265</v>
      </c>
      <c r="B14" s="4" t="s">
        <v>238</v>
      </c>
    </row>
    <row r="15" spans="1:4">
      <c r="A15" s="4" t="s">
        <v>266</v>
      </c>
      <c r="B15" s="4" t="s">
        <v>267</v>
      </c>
    </row>
    <row r="16" spans="1:4">
      <c r="A16" s="4" t="s">
        <v>268</v>
      </c>
      <c r="B16" s="6" t="n">
        <v>10000</v>
      </c>
    </row>
    <row r="17" spans="1:4">
      <c r="A17" s="4" t="s">
        <v>257</v>
      </c>
      <c r="B17" s="6" t="n">
        <v>1706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4" t="s">
        <v>272</v>
      </c>
      <c r="B3" s="6" t="n">
        <v>42000</v>
      </c>
    </row>
    <row r="4" spans="1:2">
      <c r="A4" s="4" t="s">
        <v>273</v>
      </c>
      <c r="B4" s="5" t="n">
        <v>12700</v>
      </c>
    </row>
    <row r="5" spans="1:2">
      <c r="A5" s="4" t="s">
        <v>274</v>
      </c>
      <c r="B5" s="5" t="n">
        <v>56857</v>
      </c>
    </row>
    <row r="6" spans="1:2">
      <c r="A6" s="4" t="s">
        <v>275</v>
      </c>
      <c r="B6" s="5" t="n">
        <v>39000</v>
      </c>
    </row>
    <row r="7" spans="1:2">
      <c r="A7" s="4" t="s">
        <v>34</v>
      </c>
      <c r="B7" s="5" t="n">
        <v>178716</v>
      </c>
    </row>
    <row r="8" spans="1:2">
      <c r="A8" s="4" t="s">
        <v>57</v>
      </c>
      <c r="B8" s="5" t="n">
        <v>150000</v>
      </c>
    </row>
    <row r="9" spans="1:2">
      <c r="A9" s="4" t="s">
        <v>276</v>
      </c>
      <c r="B9" s="5" t="n">
        <v>479273</v>
      </c>
    </row>
    <row r="10" spans="1:2">
      <c r="A10" s="3" t="s">
        <v>277</v>
      </c>
    </row>
    <row r="11" spans="1:2">
      <c r="A11" s="4" t="s">
        <v>105</v>
      </c>
      <c r="B11" s="5" t="n">
        <v>-370000</v>
      </c>
    </row>
    <row r="12" spans="1:2">
      <c r="A12" s="4" t="s">
        <v>42</v>
      </c>
      <c r="B12" s="5" t="n">
        <v>-63726</v>
      </c>
    </row>
    <row r="13" spans="1:2">
      <c r="A13" s="4" t="s">
        <v>278</v>
      </c>
      <c r="B13" s="5" t="n">
        <v>-36547</v>
      </c>
    </row>
    <row r="14" spans="1:2">
      <c r="A14" s="4" t="s">
        <v>279</v>
      </c>
      <c r="B14" s="5" t="n">
        <v>-9000</v>
      </c>
    </row>
    <row r="15" spans="1:2">
      <c r="A15" s="4" t="s">
        <v>280</v>
      </c>
      <c r="B15" s="6" t="n">
        <v>-479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256</v>
      </c>
    </row>
    <row r="4" spans="1:2">
      <c r="A4" s="4" t="s">
        <v>283</v>
      </c>
      <c r="B4" s="6" t="n">
        <v>3448692</v>
      </c>
    </row>
    <row r="5" spans="1:2">
      <c r="A5" s="4" t="s">
        <v>284</v>
      </c>
      <c r="B5" s="5" t="n">
        <v>-3038883</v>
      </c>
    </row>
    <row r="6" spans="1:2">
      <c r="A6" s="4" t="s">
        <v>285</v>
      </c>
      <c r="B6" s="5" t="n">
        <v>409809</v>
      </c>
    </row>
    <row r="7" spans="1:2">
      <c r="A7" s="3" t="s">
        <v>286</v>
      </c>
    </row>
    <row r="8" spans="1:2">
      <c r="A8" s="4" t="s">
        <v>69</v>
      </c>
      <c r="B8" s="5" t="n">
        <v>1727183</v>
      </c>
    </row>
    <row r="9" spans="1:2">
      <c r="A9" s="4" t="s">
        <v>287</v>
      </c>
      <c r="B9" s="5" t="n">
        <v>1727183</v>
      </c>
    </row>
    <row r="10" spans="1:2">
      <c r="A10" s="4" t="s">
        <v>288</v>
      </c>
      <c r="B10" s="5" t="n">
        <v>-1317374</v>
      </c>
    </row>
    <row r="11" spans="1:2">
      <c r="A11" s="3" t="s">
        <v>72</v>
      </c>
    </row>
    <row r="12" spans="1:2">
      <c r="A12" s="4" t="s">
        <v>73</v>
      </c>
      <c r="B12" s="5" t="n">
        <v>12</v>
      </c>
    </row>
    <row r="13" spans="1:2">
      <c r="A13" s="4" t="s">
        <v>289</v>
      </c>
      <c r="B13" s="4" t="s">
        <v>43</v>
      </c>
    </row>
    <row r="14" spans="1:2">
      <c r="A14" s="4" t="s">
        <v>75</v>
      </c>
      <c r="B14" s="5" t="n">
        <v>-7293</v>
      </c>
    </row>
    <row r="15" spans="1:2">
      <c r="A15" s="4" t="s">
        <v>76</v>
      </c>
      <c r="B15" s="6" t="n">
        <v>-1324655</v>
      </c>
    </row>
    <row r="16" spans="1:2">
      <c r="A16" s="4" t="s">
        <v>290</v>
      </c>
      <c r="B16" s="7" t="n">
        <v>-0.03</v>
      </c>
    </row>
    <row r="17" spans="1:2">
      <c r="A17" s="4" t="s">
        <v>291</v>
      </c>
      <c r="B17" s="5" t="n">
        <v>506721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2</v>
      </c>
      <c r="B1" s="2" t="s">
        <v>1</v>
      </c>
    </row>
    <row r="2" spans="1:3">
      <c r="B2" s="2" t="s">
        <v>2</v>
      </c>
      <c r="C2" s="2" t="s">
        <v>30</v>
      </c>
    </row>
    <row r="3" spans="1:3">
      <c r="A3" s="3" t="s">
        <v>293</v>
      </c>
    </row>
    <row r="4" spans="1:3">
      <c r="A4" s="4" t="s">
        <v>294</v>
      </c>
      <c r="B4" s="6" t="n">
        <v>30426</v>
      </c>
      <c r="C4" s="6" t="n">
        <v>30426</v>
      </c>
    </row>
    <row r="5" spans="1:3">
      <c r="A5" s="4" t="s">
        <v>295</v>
      </c>
      <c r="B5" s="5" t="n">
        <v>-12667</v>
      </c>
      <c r="C5" s="5" t="n">
        <v>-2525</v>
      </c>
    </row>
    <row r="6" spans="1:3">
      <c r="A6" s="4" t="s">
        <v>37</v>
      </c>
      <c r="B6" s="5" t="n">
        <v>17759</v>
      </c>
      <c r="C6" s="5" t="n">
        <v>27901</v>
      </c>
    </row>
    <row r="7" spans="1:3">
      <c r="A7" s="4" t="s">
        <v>296</v>
      </c>
      <c r="B7" s="5" t="n">
        <v>10142</v>
      </c>
      <c r="C7" s="5" t="n">
        <v>2525</v>
      </c>
    </row>
    <row r="8" spans="1:3">
      <c r="A8" s="4" t="s">
        <v>297</v>
      </c>
    </row>
    <row r="9" spans="1:3">
      <c r="A9" s="3" t="s">
        <v>293</v>
      </c>
    </row>
    <row r="10" spans="1:3">
      <c r="A10" s="4" t="s">
        <v>294</v>
      </c>
      <c r="B10" s="6" t="n">
        <v>130</v>
      </c>
      <c r="C10" s="5" t="n">
        <v>130</v>
      </c>
    </row>
    <row r="11" spans="1:3">
      <c r="A11" s="4" t="s">
        <v>298</v>
      </c>
      <c r="B11" s="4" t="s">
        <v>299</v>
      </c>
    </row>
    <row r="12" spans="1:3">
      <c r="A12" s="4" t="s">
        <v>300</v>
      </c>
    </row>
    <row r="13" spans="1:3">
      <c r="A13" s="3" t="s">
        <v>293</v>
      </c>
    </row>
    <row r="14" spans="1:3">
      <c r="A14" s="4" t="s">
        <v>294</v>
      </c>
      <c r="B14" s="6" t="n">
        <v>30296</v>
      </c>
      <c r="C14" s="6" t="n">
        <v>30296</v>
      </c>
    </row>
    <row r="15" spans="1:3">
      <c r="A15" s="4" t="s">
        <v>298</v>
      </c>
      <c r="B15" s="4" t="s">
        <v>2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1</v>
      </c>
      <c r="B1" s="2" t="s">
        <v>1</v>
      </c>
    </row>
    <row r="2" spans="1:3">
      <c r="B2" s="2" t="s">
        <v>2</v>
      </c>
      <c r="C2" s="2" t="s">
        <v>30</v>
      </c>
    </row>
    <row r="3" spans="1:3">
      <c r="A3" s="4" t="s">
        <v>114</v>
      </c>
      <c r="B3" s="6" t="n">
        <v>58222</v>
      </c>
      <c r="C3" s="6" t="n">
        <v>58222</v>
      </c>
    </row>
    <row r="4" spans="1:3">
      <c r="A4" s="4" t="s">
        <v>302</v>
      </c>
      <c r="B4" s="5" t="n">
        <v>-28468</v>
      </c>
      <c r="C4" s="5" t="n">
        <v>-22956</v>
      </c>
    </row>
    <row r="5" spans="1:3">
      <c r="A5" s="4" t="s">
        <v>303</v>
      </c>
      <c r="B5" s="5" t="n">
        <v>29754</v>
      </c>
      <c r="C5" s="5" t="n">
        <v>35266</v>
      </c>
    </row>
    <row r="6" spans="1:3">
      <c r="A6" s="4" t="s">
        <v>304</v>
      </c>
      <c r="B6" s="6" t="n">
        <v>5512</v>
      </c>
      <c r="C6" s="4" t="s">
        <v>43</v>
      </c>
    </row>
    <row r="7" spans="1:3">
      <c r="A7" s="4" t="s">
        <v>305</v>
      </c>
    </row>
    <row r="8" spans="1:3">
      <c r="A8" s="4" t="s">
        <v>306</v>
      </c>
      <c r="B8" s="4" t="s">
        <v>307</v>
      </c>
    </row>
    <row r="9" spans="1:3">
      <c r="A9" s="4" t="s">
        <v>114</v>
      </c>
      <c r="B9" s="6" t="n">
        <v>26222</v>
      </c>
      <c r="C9" s="5" t="n">
        <v>26222</v>
      </c>
    </row>
    <row r="10" spans="1:3">
      <c r="A10" s="4" t="s">
        <v>308</v>
      </c>
    </row>
    <row r="11" spans="1:3">
      <c r="A11" s="4" t="s">
        <v>306</v>
      </c>
      <c r="B11" s="4" t="s">
        <v>309</v>
      </c>
    </row>
    <row r="12" spans="1:3">
      <c r="A12" s="4" t="s">
        <v>114</v>
      </c>
      <c r="B12" s="6" t="n">
        <v>32000</v>
      </c>
      <c r="C12" s="6" t="n">
        <v>3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1"/>
    <col customWidth="1" max="7" min="7" width="26"/>
    <col customWidth="1" max="8" min="8" width="26"/>
    <col customWidth="1" max="9" min="9" width="37"/>
    <col customWidth="1" max="10" min="10" width="27"/>
    <col customWidth="1" max="11" min="11" width="27"/>
    <col customWidth="1" max="12" min="12" width="37"/>
    <col customWidth="1" max="13" min="13" width="30"/>
    <col customWidth="1" max="14" min="14" width="30"/>
    <col customWidth="1" max="15" min="15" width="19"/>
  </cols>
  <sheetData>
    <row r="1" spans="1:15">
      <c r="A1" s="1" t="s">
        <v>310</v>
      </c>
      <c r="B1" s="2" t="s">
        <v>311</v>
      </c>
      <c r="C1" s="2" t="s">
        <v>312</v>
      </c>
      <c r="D1" s="2" t="s">
        <v>312</v>
      </c>
      <c r="E1" s="2" t="s">
        <v>313</v>
      </c>
      <c r="F1" s="2" t="s">
        <v>314</v>
      </c>
      <c r="G1" s="2" t="s">
        <v>315</v>
      </c>
      <c r="H1" s="2" t="s">
        <v>316</v>
      </c>
      <c r="I1" s="2" t="s">
        <v>317</v>
      </c>
      <c r="J1" s="2" t="s">
        <v>318</v>
      </c>
      <c r="K1" s="2" t="s">
        <v>319</v>
      </c>
      <c r="L1" s="2" t="s">
        <v>320</v>
      </c>
      <c r="M1" s="2" t="s">
        <v>321</v>
      </c>
      <c r="N1" s="2" t="s">
        <v>322</v>
      </c>
      <c r="O1" s="2" t="s">
        <v>323</v>
      </c>
    </row>
    <row r="2" spans="1:15">
      <c r="A2" s="3" t="s">
        <v>324</v>
      </c>
    </row>
    <row r="3" spans="1:15">
      <c r="A3" s="4" t="s">
        <v>325</v>
      </c>
      <c r="L3" s="6" t="n">
        <v>29400</v>
      </c>
    </row>
    <row r="4" spans="1:15">
      <c r="A4" s="4" t="s">
        <v>326</v>
      </c>
    </row>
    <row r="5" spans="1:15">
      <c r="A5" s="3" t="s">
        <v>324</v>
      </c>
    </row>
    <row r="6" spans="1:15">
      <c r="A6" s="4" t="s">
        <v>327</v>
      </c>
      <c r="L6" s="7" t="n">
        <v>0.36</v>
      </c>
    </row>
    <row r="7" spans="1:15">
      <c r="A7" s="4" t="s">
        <v>328</v>
      </c>
      <c r="L7" s="6" t="n">
        <v>75000</v>
      </c>
    </row>
    <row r="8" spans="1:15">
      <c r="A8" s="4" t="s">
        <v>329</v>
      </c>
      <c r="L8" s="5" t="n">
        <v>3</v>
      </c>
    </row>
    <row r="9" spans="1:15">
      <c r="A9" s="4" t="s">
        <v>330</v>
      </c>
    </row>
    <row r="10" spans="1:15">
      <c r="A10" s="3" t="s">
        <v>324</v>
      </c>
    </row>
    <row r="11" spans="1:15">
      <c r="A11" s="4" t="s">
        <v>331</v>
      </c>
      <c r="L11" s="6" t="n">
        <v>208332</v>
      </c>
    </row>
    <row r="12" spans="1:15">
      <c r="A12" s="4" t="s">
        <v>111</v>
      </c>
    </row>
    <row r="13" spans="1:15">
      <c r="A13" s="3" t="s">
        <v>324</v>
      </c>
    </row>
    <row r="14" spans="1:15">
      <c r="A14" s="4" t="s">
        <v>332</v>
      </c>
      <c r="E14" s="4" t="s">
        <v>333</v>
      </c>
    </row>
    <row r="15" spans="1:15">
      <c r="A15" s="4" t="s">
        <v>325</v>
      </c>
      <c r="L15" s="4" t="s">
        <v>43</v>
      </c>
    </row>
    <row r="16" spans="1:15">
      <c r="A16" s="4" t="s">
        <v>122</v>
      </c>
      <c r="L16" s="5" t="n">
        <v>720000</v>
      </c>
    </row>
    <row r="17" spans="1:15">
      <c r="A17" s="4" t="s">
        <v>334</v>
      </c>
      <c r="E17" s="6" t="n">
        <v>29400</v>
      </c>
    </row>
    <row r="18" spans="1:15">
      <c r="A18" s="4" t="s">
        <v>335</v>
      </c>
      <c r="E18" s="5" t="n">
        <v>720000</v>
      </c>
    </row>
    <row r="19" spans="1:15">
      <c r="A19" s="4" t="s">
        <v>336</v>
      </c>
    </row>
    <row r="20" spans="1:15">
      <c r="A20" s="3" t="s">
        <v>324</v>
      </c>
    </row>
    <row r="21" spans="1:15">
      <c r="A21" s="4" t="s">
        <v>337</v>
      </c>
      <c r="I21" s="5" t="n">
        <v>15000000</v>
      </c>
      <c r="L21" s="5" t="n">
        <v>5000000</v>
      </c>
    </row>
    <row r="22" spans="1:15">
      <c r="A22" s="4" t="s">
        <v>338</v>
      </c>
      <c r="F22" s="6" t="n">
        <v>50000</v>
      </c>
      <c r="I22" s="6" t="n">
        <v>150000</v>
      </c>
    </row>
    <row r="23" spans="1:15">
      <c r="A23" s="4" t="s">
        <v>332</v>
      </c>
      <c r="B23" s="7" t="n">
        <v>0.01</v>
      </c>
      <c r="C23" s="7" t="n">
        <v>0.01</v>
      </c>
      <c r="D23" s="7" t="n">
        <v>0.01</v>
      </c>
      <c r="F23" s="7" t="n">
        <v>0.01</v>
      </c>
      <c r="I23" s="7" t="n">
        <v>0.01</v>
      </c>
      <c r="L23" s="7" t="n">
        <v>0.01</v>
      </c>
      <c r="M23" s="7" t="n">
        <v>0.01</v>
      </c>
    </row>
    <row r="24" spans="1:15">
      <c r="A24" s="4" t="s">
        <v>325</v>
      </c>
      <c r="I24" s="6" t="n">
        <v>15000000</v>
      </c>
      <c r="K24" s="6" t="n">
        <v>200000</v>
      </c>
    </row>
    <row r="25" spans="1:15">
      <c r="A25" s="4" t="s">
        <v>339</v>
      </c>
      <c r="L25" s="5" t="n">
        <v>10000000</v>
      </c>
      <c r="M25" s="5" t="n">
        <v>10000000</v>
      </c>
      <c r="O25" s="5" t="n">
        <v>50000000</v>
      </c>
    </row>
    <row r="26" spans="1:15">
      <c r="A26" s="4" t="s">
        <v>340</v>
      </c>
      <c r="D26" s="6" t="n">
        <v>100000</v>
      </c>
      <c r="L26" s="6" t="n">
        <v>400000</v>
      </c>
    </row>
    <row r="27" spans="1:15">
      <c r="A27" s="4" t="s">
        <v>341</v>
      </c>
      <c r="D27" s="5" t="n">
        <v>10000000</v>
      </c>
      <c r="L27" s="5" t="n">
        <v>40000000</v>
      </c>
    </row>
    <row r="28" spans="1:15">
      <c r="A28" s="4" t="s">
        <v>342</v>
      </c>
      <c r="K28" s="5" t="n">
        <v>20000000</v>
      </c>
      <c r="L28" s="5" t="n">
        <v>25000000</v>
      </c>
    </row>
    <row r="29" spans="1:15">
      <c r="A29" s="4" t="s">
        <v>343</v>
      </c>
    </row>
    <row r="30" spans="1:15">
      <c r="A30" s="3" t="s">
        <v>324</v>
      </c>
    </row>
    <row r="31" spans="1:15">
      <c r="A31" s="4" t="s">
        <v>337</v>
      </c>
      <c r="B31" s="5" t="n">
        <v>100000</v>
      </c>
      <c r="C31" s="5" t="n">
        <v>10000000</v>
      </c>
      <c r="G31" s="5" t="n">
        <v>200000</v>
      </c>
      <c r="H31" s="5" t="n">
        <v>200000</v>
      </c>
      <c r="J31" s="5" t="n">
        <v>15000000</v>
      </c>
      <c r="L31" s="5" t="n">
        <v>50000000</v>
      </c>
    </row>
    <row r="32" spans="1:15">
      <c r="A32" s="4" t="s">
        <v>338</v>
      </c>
      <c r="B32" s="6" t="n">
        <v>10000</v>
      </c>
      <c r="C32" s="6" t="n">
        <v>100000</v>
      </c>
      <c r="G32" s="6" t="n">
        <v>20000</v>
      </c>
      <c r="H32" s="6" t="n">
        <v>20000</v>
      </c>
      <c r="J32" s="6" t="n">
        <v>150000</v>
      </c>
    </row>
    <row r="33" spans="1:15">
      <c r="A33" s="4" t="s">
        <v>332</v>
      </c>
      <c r="C33" s="7" t="n">
        <v>0.01</v>
      </c>
      <c r="D33" s="7" t="n">
        <v>0.01</v>
      </c>
      <c r="L33" s="7" t="n">
        <v>0.01</v>
      </c>
    </row>
    <row r="34" spans="1:15">
      <c r="A34" s="4" t="s">
        <v>342</v>
      </c>
      <c r="L34" s="5" t="n">
        <v>20000000</v>
      </c>
    </row>
    <row r="35" spans="1:15">
      <c r="A35" s="4" t="s">
        <v>344</v>
      </c>
    </row>
    <row r="36" spans="1:15">
      <c r="A36" s="3" t="s">
        <v>324</v>
      </c>
    </row>
    <row r="37" spans="1:15">
      <c r="A37" s="4" t="s">
        <v>332</v>
      </c>
      <c r="N37" s="7" t="n">
        <v>0.01</v>
      </c>
    </row>
    <row r="38" spans="1:15">
      <c r="A38" s="4" t="s">
        <v>339</v>
      </c>
      <c r="N38" s="5" t="n">
        <v>10000000</v>
      </c>
    </row>
    <row r="39" spans="1:15">
      <c r="A39" s="4" t="s">
        <v>345</v>
      </c>
    </row>
    <row r="40" spans="1:15">
      <c r="A40" s="3" t="s">
        <v>324</v>
      </c>
    </row>
    <row r="41" spans="1:15">
      <c r="A41" s="4" t="s">
        <v>337</v>
      </c>
      <c r="L41" s="5" t="n">
        <v>10000000</v>
      </c>
    </row>
    <row r="42" spans="1:15">
      <c r="A42" s="4" t="s">
        <v>332</v>
      </c>
      <c r="L42" s="7"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346</v>
      </c>
      <c r="B1" s="2" t="s">
        <v>254</v>
      </c>
      <c r="E1" s="2" t="s">
        <v>347</v>
      </c>
      <c r="F1" s="2" t="s">
        <v>1</v>
      </c>
    </row>
    <row r="2" spans="1:9">
      <c r="B2" s="2" t="s">
        <v>348</v>
      </c>
      <c r="C2" s="2" t="s">
        <v>349</v>
      </c>
      <c r="D2" s="2" t="s">
        <v>255</v>
      </c>
      <c r="E2" s="2" t="s">
        <v>350</v>
      </c>
      <c r="F2" s="2" t="s">
        <v>2</v>
      </c>
      <c r="G2" s="2" t="s">
        <v>351</v>
      </c>
      <c r="H2" s="2" t="s">
        <v>352</v>
      </c>
      <c r="I2" s="2" t="s">
        <v>30</v>
      </c>
    </row>
    <row r="3" spans="1:9">
      <c r="A3" s="3" t="s">
        <v>353</v>
      </c>
    </row>
    <row r="4" spans="1:9">
      <c r="A4" s="4" t="s">
        <v>257</v>
      </c>
      <c r="F4" s="6" t="n">
        <v>666855</v>
      </c>
      <c r="I4" s="6" t="n">
        <v>120000</v>
      </c>
    </row>
    <row r="5" spans="1:9">
      <c r="A5" s="4" t="s">
        <v>354</v>
      </c>
    </row>
    <row r="6" spans="1:9">
      <c r="A6" s="3" t="s">
        <v>353</v>
      </c>
    </row>
    <row r="7" spans="1:9">
      <c r="A7" s="4" t="s">
        <v>355</v>
      </c>
      <c r="G7" s="6" t="n">
        <v>312000</v>
      </c>
    </row>
    <row r="8" spans="1:9">
      <c r="A8" s="4" t="s">
        <v>356</v>
      </c>
      <c r="E8" s="6" t="n">
        <v>240000</v>
      </c>
    </row>
    <row r="9" spans="1:9">
      <c r="A9" s="4" t="s">
        <v>357</v>
      </c>
    </row>
    <row r="10" spans="1:9">
      <c r="A10" s="3" t="s">
        <v>353</v>
      </c>
    </row>
    <row r="11" spans="1:9">
      <c r="A11" s="4" t="s">
        <v>355</v>
      </c>
      <c r="G11" s="6" t="n">
        <v>281780</v>
      </c>
    </row>
    <row r="12" spans="1:9">
      <c r="A12" s="4" t="s">
        <v>358</v>
      </c>
    </row>
    <row r="13" spans="1:9">
      <c r="A13" s="3" t="s">
        <v>353</v>
      </c>
    </row>
    <row r="14" spans="1:9">
      <c r="A14" s="4" t="s">
        <v>359</v>
      </c>
      <c r="F14" s="6" t="n">
        <v>405000</v>
      </c>
      <c r="I14" s="6" t="n">
        <v>75000</v>
      </c>
    </row>
    <row r="15" spans="1:9">
      <c r="A15" s="4" t="s">
        <v>360</v>
      </c>
      <c r="F15" s="4" t="s">
        <v>214</v>
      </c>
    </row>
    <row r="16" spans="1:9">
      <c r="A16" s="4" t="s">
        <v>361</v>
      </c>
      <c r="F16" s="4" t="s">
        <v>362</v>
      </c>
    </row>
    <row r="17" spans="1:9">
      <c r="A17" s="4" t="s">
        <v>363</v>
      </c>
      <c r="F17" s="4" t="s">
        <v>364</v>
      </c>
    </row>
    <row r="18" spans="1:9">
      <c r="A18" s="4" t="s">
        <v>365</v>
      </c>
      <c r="F18" s="7" t="n">
        <v>0.5</v>
      </c>
    </row>
    <row r="19" spans="1:9">
      <c r="A19" s="4" t="s">
        <v>366</v>
      </c>
      <c r="F19" s="4" t="s">
        <v>367</v>
      </c>
    </row>
    <row r="20" spans="1:9">
      <c r="A20" s="4" t="s">
        <v>368</v>
      </c>
      <c r="F20" s="4" t="s">
        <v>214</v>
      </c>
    </row>
    <row r="21" spans="1:9">
      <c r="A21" s="4" t="s">
        <v>369</v>
      </c>
      <c r="F21" s="4" t="s">
        <v>370</v>
      </c>
    </row>
    <row r="22" spans="1:9">
      <c r="A22" s="4" t="s">
        <v>371</v>
      </c>
      <c r="F22" s="4" t="s">
        <v>372</v>
      </c>
    </row>
    <row r="23" spans="1:9">
      <c r="A23" s="4" t="s">
        <v>257</v>
      </c>
      <c r="F23" s="6" t="n">
        <v>224628</v>
      </c>
    </row>
    <row r="24" spans="1:9">
      <c r="A24" s="4" t="s">
        <v>373</v>
      </c>
      <c r="F24" s="6" t="n">
        <v>164460</v>
      </c>
    </row>
    <row r="25" spans="1:9">
      <c r="A25" s="4" t="s">
        <v>374</v>
      </c>
    </row>
    <row r="26" spans="1:9">
      <c r="A26" s="3" t="s">
        <v>353</v>
      </c>
    </row>
    <row r="27" spans="1:9">
      <c r="A27" s="4" t="s">
        <v>375</v>
      </c>
      <c r="F27" s="4" t="s">
        <v>376</v>
      </c>
    </row>
    <row r="28" spans="1:9">
      <c r="A28" s="4" t="s">
        <v>377</v>
      </c>
    </row>
    <row r="29" spans="1:9">
      <c r="A29" s="3" t="s">
        <v>353</v>
      </c>
    </row>
    <row r="30" spans="1:9">
      <c r="A30" s="4" t="s">
        <v>359</v>
      </c>
      <c r="F30" s="6" t="n">
        <v>500000</v>
      </c>
    </row>
    <row r="31" spans="1:9">
      <c r="A31" s="4" t="s">
        <v>378</v>
      </c>
      <c r="F31" s="5" t="n">
        <v>475000</v>
      </c>
    </row>
    <row r="32" spans="1:9">
      <c r="A32" s="4" t="s">
        <v>379</v>
      </c>
      <c r="F32" s="6" t="n">
        <v>25000</v>
      </c>
    </row>
    <row r="33" spans="1:9">
      <c r="A33" s="4" t="s">
        <v>266</v>
      </c>
      <c r="F33" s="4" t="s">
        <v>380</v>
      </c>
    </row>
    <row r="34" spans="1:9">
      <c r="A34" s="4" t="s">
        <v>381</v>
      </c>
    </row>
    <row r="35" spans="1:9">
      <c r="A35" s="3" t="s">
        <v>353</v>
      </c>
    </row>
    <row r="36" spans="1:9">
      <c r="A36" s="4" t="s">
        <v>382</v>
      </c>
      <c r="D36" s="6" t="n">
        <v>500000</v>
      </c>
    </row>
    <row r="37" spans="1:9">
      <c r="A37" s="4" t="s">
        <v>383</v>
      </c>
      <c r="D37" s="4" t="s">
        <v>384</v>
      </c>
    </row>
    <row r="38" spans="1:9">
      <c r="A38" s="4" t="s">
        <v>385</v>
      </c>
      <c r="D38" s="6" t="n">
        <v>500000</v>
      </c>
    </row>
    <row r="39" spans="1:9">
      <c r="A39" s="4" t="s">
        <v>373</v>
      </c>
      <c r="B39" s="6" t="n">
        <v>14000</v>
      </c>
    </row>
    <row r="40" spans="1:9">
      <c r="A40" s="4" t="s">
        <v>386</v>
      </c>
    </row>
    <row r="41" spans="1:9">
      <c r="A41" s="3" t="s">
        <v>353</v>
      </c>
    </row>
    <row r="42" spans="1:9">
      <c r="A42" s="4" t="s">
        <v>373</v>
      </c>
      <c r="F42" s="6" t="n">
        <v>300000</v>
      </c>
    </row>
    <row r="43" spans="1:9">
      <c r="A43" s="4" t="s">
        <v>387</v>
      </c>
    </row>
    <row r="44" spans="1:9">
      <c r="A44" s="3" t="s">
        <v>353</v>
      </c>
    </row>
    <row r="45" spans="1:9">
      <c r="A45" s="4" t="s">
        <v>266</v>
      </c>
      <c r="C45" s="4" t="s">
        <v>267</v>
      </c>
      <c r="F45" s="4" t="s">
        <v>267</v>
      </c>
    </row>
    <row r="46" spans="1:9">
      <c r="A46" s="4" t="s">
        <v>375</v>
      </c>
      <c r="F46" s="4" t="s">
        <v>388</v>
      </c>
    </row>
    <row r="47" spans="1:9">
      <c r="A47" s="4" t="s">
        <v>389</v>
      </c>
      <c r="C47" s="6" t="n">
        <v>370000</v>
      </c>
    </row>
    <row r="48" spans="1:9">
      <c r="A48" s="4" t="s">
        <v>390</v>
      </c>
      <c r="C48" s="6" t="n">
        <v>10000</v>
      </c>
    </row>
    <row r="49" spans="1:9">
      <c r="A49" s="4" t="s">
        <v>391</v>
      </c>
      <c r="F49" s="6" t="n">
        <v>504747</v>
      </c>
      <c r="H49" s="6" t="n">
        <v>288171</v>
      </c>
    </row>
    <row r="50" spans="1:9">
      <c r="A50" s="4" t="s">
        <v>392</v>
      </c>
      <c r="F50" s="5" t="n">
        <v>500000</v>
      </c>
    </row>
    <row r="51" spans="1:9">
      <c r="A51" s="4" t="s">
        <v>393</v>
      </c>
      <c r="F51" s="6" t="n">
        <v>500000</v>
      </c>
    </row>
    <row r="52" spans="1:9">
      <c r="A52" s="4" t="s">
        <v>394</v>
      </c>
      <c r="F52" s="4" t="s">
        <v>384</v>
      </c>
    </row>
    <row r="53" spans="1:9">
      <c r="A53" s="4" t="s">
        <v>395</v>
      </c>
      <c r="F53" s="6" t="n">
        <v>14000</v>
      </c>
    </row>
    <row r="54" spans="1:9">
      <c r="A54" s="4" t="s">
        <v>396</v>
      </c>
      <c r="F54" s="4" t="s">
        <v>39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8</v>
      </c>
      <c r="B1" s="2" t="s">
        <v>1</v>
      </c>
    </row>
    <row r="2" spans="1:3">
      <c r="B2" s="2" t="s">
        <v>2</v>
      </c>
      <c r="C2" s="2" t="s">
        <v>30</v>
      </c>
    </row>
    <row r="3" spans="1:3">
      <c r="A3" s="3" t="s">
        <v>353</v>
      </c>
    </row>
    <row r="4" spans="1:3">
      <c r="A4" s="4" t="s">
        <v>399</v>
      </c>
      <c r="B4" s="6" t="n">
        <v>812711</v>
      </c>
      <c r="C4" s="6" t="n">
        <v>575333</v>
      </c>
    </row>
    <row r="5" spans="1:3">
      <c r="A5" s="4" t="s">
        <v>400</v>
      </c>
      <c r="B5" s="5" t="n">
        <v>-145856</v>
      </c>
      <c r="C5" s="5" t="n">
        <v>-68750</v>
      </c>
    </row>
    <row r="6" spans="1:3">
      <c r="A6" s="4" t="s">
        <v>401</v>
      </c>
      <c r="B6" s="6" t="n">
        <v>666855</v>
      </c>
      <c r="C6" s="6" t="n">
        <v>5065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114845</v>
      </c>
      <c r="C4" s="6" t="n">
        <v>87013</v>
      </c>
    </row>
    <row r="5" spans="1:3">
      <c r="A5" s="4" t="s">
        <v>405</v>
      </c>
      <c r="B5" s="5" t="n">
        <v>10650</v>
      </c>
    </row>
    <row r="6" spans="1:3">
      <c r="A6" s="4" t="s">
        <v>406</v>
      </c>
    </row>
    <row r="7" spans="1:3">
      <c r="A7" s="3" t="s">
        <v>403</v>
      </c>
    </row>
    <row r="8" spans="1:3">
      <c r="A8" s="4" t="s">
        <v>407</v>
      </c>
      <c r="B8" s="5" t="n">
        <v>9090</v>
      </c>
    </row>
    <row r="9" spans="1:3">
      <c r="A9" s="4" t="s">
        <v>408</v>
      </c>
    </row>
    <row r="10" spans="1:3">
      <c r="A10" s="3" t="s">
        <v>403</v>
      </c>
    </row>
    <row r="11" spans="1:3">
      <c r="A11" s="4" t="s">
        <v>407</v>
      </c>
      <c r="B11" s="5" t="n">
        <v>9590</v>
      </c>
    </row>
    <row r="12" spans="1:3">
      <c r="A12" s="4" t="s">
        <v>409</v>
      </c>
    </row>
    <row r="13" spans="1:3">
      <c r="A13" s="3" t="s">
        <v>403</v>
      </c>
    </row>
    <row r="14" spans="1:3">
      <c r="A14" s="4" t="s">
        <v>407</v>
      </c>
      <c r="B14" s="5" t="n">
        <v>10190</v>
      </c>
    </row>
    <row r="15" spans="1:3">
      <c r="A15" s="4" t="s">
        <v>410</v>
      </c>
    </row>
    <row r="16" spans="1:3">
      <c r="A16" s="3" t="s">
        <v>403</v>
      </c>
    </row>
    <row r="17" spans="1:3">
      <c r="A17" s="4" t="s">
        <v>407</v>
      </c>
      <c r="B17" s="6" t="n">
        <v>106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3610379</v>
      </c>
      <c r="C4" s="6" t="n">
        <v>1580676</v>
      </c>
    </row>
    <row r="5" spans="1:3">
      <c r="A5" s="4" t="s">
        <v>66</v>
      </c>
      <c r="B5" s="5" t="n">
        <v>-2398242</v>
      </c>
      <c r="C5" s="5" t="n">
        <v>-1099824</v>
      </c>
    </row>
    <row r="6" spans="1:3">
      <c r="A6" s="4" t="s">
        <v>67</v>
      </c>
      <c r="B6" s="5" t="n">
        <v>1212137</v>
      </c>
      <c r="C6" s="5" t="n">
        <v>480852</v>
      </c>
    </row>
    <row r="7" spans="1:3">
      <c r="A7" s="3" t="s">
        <v>68</v>
      </c>
    </row>
    <row r="8" spans="1:3">
      <c r="A8" s="4" t="s">
        <v>69</v>
      </c>
      <c r="B8" s="5" t="n">
        <v>2100901</v>
      </c>
      <c r="C8" s="5" t="n">
        <v>808609</v>
      </c>
    </row>
    <row r="9" spans="1:3">
      <c r="A9" s="4" t="s">
        <v>70</v>
      </c>
      <c r="B9" s="5" t="n">
        <v>2100901</v>
      </c>
      <c r="C9" s="5" t="n">
        <v>808609</v>
      </c>
    </row>
    <row r="10" spans="1:3">
      <c r="A10" s="4" t="s">
        <v>71</v>
      </c>
      <c r="B10" s="5" t="n">
        <v>-888764</v>
      </c>
      <c r="C10" s="5" t="n">
        <v>-327757</v>
      </c>
    </row>
    <row r="11" spans="1:3">
      <c r="A11" s="3" t="s">
        <v>72</v>
      </c>
    </row>
    <row r="12" spans="1:3">
      <c r="A12" s="4" t="s">
        <v>73</v>
      </c>
      <c r="B12" s="5" t="n">
        <v>-336973</v>
      </c>
      <c r="C12" s="5" t="n">
        <v>-64373</v>
      </c>
    </row>
    <row r="13" spans="1:3">
      <c r="A13" s="4" t="s">
        <v>74</v>
      </c>
      <c r="B13" s="5" t="n">
        <v>-488614</v>
      </c>
      <c r="C13" s="4" t="s">
        <v>43</v>
      </c>
    </row>
    <row r="14" spans="1:3">
      <c r="A14" s="4" t="s">
        <v>75</v>
      </c>
      <c r="B14" s="5" t="n">
        <v>102539</v>
      </c>
      <c r="C14" s="5" t="n">
        <v>16396</v>
      </c>
    </row>
    <row r="15" spans="1:3">
      <c r="A15" s="4" t="s">
        <v>76</v>
      </c>
      <c r="B15" s="6" t="n">
        <v>-1611812</v>
      </c>
      <c r="C15" s="6" t="n">
        <v>-375734</v>
      </c>
    </row>
    <row r="16" spans="1:3">
      <c r="A16" s="4" t="s">
        <v>77</v>
      </c>
      <c r="B16" s="7" t="n">
        <v>-0.03</v>
      </c>
      <c r="C16" s="7" t="n">
        <v>-0.01</v>
      </c>
    </row>
    <row r="17" spans="1:3">
      <c r="A17" s="4" t="s">
        <v>78</v>
      </c>
      <c r="B17" s="5" t="n">
        <v>53077075</v>
      </c>
      <c r="C17" s="5" t="n">
        <v>43648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11</v>
      </c>
      <c r="B1" s="2" t="s">
        <v>224</v>
      </c>
    </row>
    <row r="2" spans="1:2">
      <c r="A2" s="3" t="s">
        <v>156</v>
      </c>
    </row>
    <row r="3" spans="1:2">
      <c r="A3" s="5" t="n">
        <v>2018</v>
      </c>
      <c r="B3" s="6" t="n">
        <v>113180</v>
      </c>
    </row>
    <row r="4" spans="1:2">
      <c r="A4" s="5" t="n">
        <v>2019</v>
      </c>
      <c r="B4" s="5" t="n">
        <v>104400</v>
      </c>
    </row>
    <row r="5" spans="1:2">
      <c r="A5" s="4" t="s">
        <v>412</v>
      </c>
      <c r="B5" s="6" t="n">
        <v>2175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413</v>
      </c>
      <c r="B1" s="2" t="s">
        <v>254</v>
      </c>
      <c r="E1" s="2" t="s">
        <v>1</v>
      </c>
    </row>
    <row r="2" spans="1:6">
      <c r="B2" s="2" t="s">
        <v>414</v>
      </c>
      <c r="C2" s="2" t="s">
        <v>415</v>
      </c>
      <c r="D2" s="2" t="s">
        <v>416</v>
      </c>
      <c r="E2" s="2" t="s">
        <v>2</v>
      </c>
      <c r="F2" s="2" t="s">
        <v>30</v>
      </c>
    </row>
    <row r="3" spans="1:6">
      <c r="A3" s="3" t="s">
        <v>417</v>
      </c>
    </row>
    <row r="4" spans="1:6">
      <c r="A4" s="4" t="s">
        <v>418</v>
      </c>
      <c r="E4" s="4" t="s">
        <v>43</v>
      </c>
      <c r="F4" s="6" t="n">
        <v>370000</v>
      </c>
    </row>
    <row r="5" spans="1:6">
      <c r="A5" s="4" t="s">
        <v>419</v>
      </c>
    </row>
    <row r="6" spans="1:6">
      <c r="A6" s="3" t="s">
        <v>417</v>
      </c>
    </row>
    <row r="7" spans="1:6">
      <c r="A7" s="4" t="s">
        <v>264</v>
      </c>
      <c r="D7" s="6" t="n">
        <v>100001</v>
      </c>
    </row>
    <row r="8" spans="1:6">
      <c r="A8" s="4" t="s">
        <v>266</v>
      </c>
      <c r="D8" s="4" t="s">
        <v>420</v>
      </c>
    </row>
    <row r="9" spans="1:6">
      <c r="A9" s="4" t="s">
        <v>421</v>
      </c>
      <c r="D9" s="6" t="n">
        <v>500</v>
      </c>
    </row>
    <row r="10" spans="1:6">
      <c r="A10" s="4" t="s">
        <v>422</v>
      </c>
    </row>
    <row r="11" spans="1:6">
      <c r="A11" s="3" t="s">
        <v>417</v>
      </c>
    </row>
    <row r="12" spans="1:6">
      <c r="A12" s="4" t="s">
        <v>264</v>
      </c>
      <c r="C12" s="6" t="n">
        <v>100001</v>
      </c>
    </row>
    <row r="13" spans="1:6">
      <c r="A13" s="4" t="s">
        <v>266</v>
      </c>
      <c r="C13" s="4" t="s">
        <v>420</v>
      </c>
    </row>
    <row r="14" spans="1:6">
      <c r="A14" s="4" t="s">
        <v>421</v>
      </c>
      <c r="C14" s="6" t="n">
        <v>500</v>
      </c>
    </row>
    <row r="15" spans="1:6">
      <c r="A15" s="4" t="s">
        <v>423</v>
      </c>
    </row>
    <row r="16" spans="1:6">
      <c r="A16" s="3" t="s">
        <v>417</v>
      </c>
    </row>
    <row r="17" spans="1:6">
      <c r="A17" s="4" t="s">
        <v>424</v>
      </c>
      <c r="B17" s="5" t="n">
        <v>6724626</v>
      </c>
    </row>
    <row r="18" spans="1:6">
      <c r="A18" s="4" t="s">
        <v>418</v>
      </c>
      <c r="B18" s="6" t="n">
        <v>26306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1611812</v>
      </c>
      <c r="C4" s="6" t="n">
        <v>-375734</v>
      </c>
    </row>
    <row r="5" spans="1:3">
      <c r="A5" s="3" t="s">
        <v>82</v>
      </c>
    </row>
    <row r="6" spans="1:3">
      <c r="A6" s="4" t="s">
        <v>83</v>
      </c>
      <c r="B6" s="5" t="n">
        <v>29400</v>
      </c>
    </row>
    <row r="7" spans="1:3">
      <c r="A7" s="4" t="s">
        <v>84</v>
      </c>
      <c r="B7" s="5" t="n">
        <v>15690</v>
      </c>
      <c r="C7" s="5" t="n">
        <v>25444</v>
      </c>
    </row>
    <row r="8" spans="1:3">
      <c r="A8" s="4" t="s">
        <v>85</v>
      </c>
      <c r="B8" s="5" t="n">
        <v>336973</v>
      </c>
      <c r="C8" s="5" t="n">
        <v>1575</v>
      </c>
    </row>
    <row r="9" spans="1:3">
      <c r="A9" s="4" t="s">
        <v>86</v>
      </c>
      <c r="B9" s="5" t="n">
        <v>488614</v>
      </c>
      <c r="C9" s="4" t="s">
        <v>43</v>
      </c>
    </row>
    <row r="10" spans="1:3">
      <c r="A10" s="4" t="s">
        <v>75</v>
      </c>
      <c r="B10" s="5" t="n">
        <v>-102539</v>
      </c>
      <c r="C10" s="4" t="s">
        <v>43</v>
      </c>
    </row>
    <row r="11" spans="1:3">
      <c r="A11" s="3" t="s">
        <v>87</v>
      </c>
    </row>
    <row r="12" spans="1:3">
      <c r="A12" s="4" t="s">
        <v>34</v>
      </c>
      <c r="B12" s="5" t="n">
        <v>230489</v>
      </c>
      <c r="C12" s="5" t="n">
        <v>-202678</v>
      </c>
    </row>
    <row r="13" spans="1:3">
      <c r="A13" s="4" t="s">
        <v>35</v>
      </c>
      <c r="B13" s="4" t="s">
        <v>43</v>
      </c>
      <c r="C13" s="5" t="n">
        <v>-16780</v>
      </c>
    </row>
    <row r="14" spans="1:3">
      <c r="A14" s="4" t="s">
        <v>88</v>
      </c>
      <c r="B14" s="4" t="s">
        <v>43</v>
      </c>
      <c r="C14" s="5" t="n">
        <v>54700</v>
      </c>
    </row>
    <row r="15" spans="1:3">
      <c r="A15" s="4" t="s">
        <v>57</v>
      </c>
      <c r="B15" s="5" t="n">
        <v>-44797</v>
      </c>
      <c r="C15" s="5" t="n">
        <v>-150758</v>
      </c>
    </row>
    <row r="16" spans="1:3">
      <c r="A16" s="4" t="s">
        <v>42</v>
      </c>
      <c r="B16" s="5" t="n">
        <v>-120760</v>
      </c>
      <c r="C16" s="5" t="n">
        <v>57034</v>
      </c>
    </row>
    <row r="17" spans="1:3">
      <c r="A17" s="4" t="s">
        <v>89</v>
      </c>
      <c r="B17" s="5" t="n">
        <v>80179</v>
      </c>
      <c r="C17" s="5" t="n">
        <v>161511</v>
      </c>
    </row>
    <row r="18" spans="1:3">
      <c r="A18" s="4" t="s">
        <v>90</v>
      </c>
      <c r="B18" s="5" t="n">
        <v>-698563</v>
      </c>
      <c r="C18" s="5" t="n">
        <v>-445686</v>
      </c>
    </row>
    <row r="19" spans="1:3">
      <c r="A19" s="3" t="s">
        <v>91</v>
      </c>
    </row>
    <row r="20" spans="1:3">
      <c r="A20" s="4" t="s">
        <v>92</v>
      </c>
      <c r="B20" s="4" t="s">
        <v>43</v>
      </c>
      <c r="C20" s="5" t="n">
        <v>-15201</v>
      </c>
    </row>
    <row r="21" spans="1:3">
      <c r="A21" s="4" t="s">
        <v>93</v>
      </c>
      <c r="B21" s="4" t="s">
        <v>43</v>
      </c>
      <c r="C21" s="5" t="n">
        <v>-15201</v>
      </c>
    </row>
    <row r="22" spans="1:3">
      <c r="A22" s="3" t="s">
        <v>94</v>
      </c>
    </row>
    <row r="23" spans="1:3">
      <c r="A23" s="4" t="s">
        <v>95</v>
      </c>
      <c r="B23" s="5" t="n">
        <v>671638</v>
      </c>
      <c r="C23" s="5" t="n">
        <v>575000</v>
      </c>
    </row>
    <row r="24" spans="1:3">
      <c r="A24" s="4" t="s">
        <v>96</v>
      </c>
      <c r="B24" s="5" t="n">
        <v>-75220</v>
      </c>
      <c r="C24" s="5" t="n">
        <v>-234978</v>
      </c>
    </row>
    <row r="25" spans="1:3">
      <c r="A25" s="4" t="s">
        <v>97</v>
      </c>
      <c r="B25" s="5" t="n">
        <v>75000</v>
      </c>
      <c r="C25" s="5" t="n">
        <v>200000</v>
      </c>
    </row>
    <row r="26" spans="1:3">
      <c r="A26" s="4" t="s">
        <v>98</v>
      </c>
      <c r="B26" s="5" t="n">
        <v>671418</v>
      </c>
      <c r="C26" s="5" t="n">
        <v>540022</v>
      </c>
    </row>
    <row r="27" spans="1:3">
      <c r="A27" s="4" t="s">
        <v>99</v>
      </c>
      <c r="B27" s="5" t="n">
        <v>-27145</v>
      </c>
      <c r="C27" s="5" t="n">
        <v>79135</v>
      </c>
    </row>
    <row r="28" spans="1:3">
      <c r="A28" s="4" t="s">
        <v>100</v>
      </c>
      <c r="B28" s="5" t="n">
        <v>83785</v>
      </c>
      <c r="C28" s="5" t="n">
        <v>4650</v>
      </c>
    </row>
    <row r="29" spans="1:3">
      <c r="A29" s="4" t="s">
        <v>101</v>
      </c>
      <c r="B29" s="5" t="n">
        <v>56640</v>
      </c>
      <c r="C29" s="5" t="n">
        <v>83785</v>
      </c>
    </row>
    <row r="30" spans="1:3">
      <c r="A30" s="4" t="s">
        <v>102</v>
      </c>
      <c r="B30" s="4" t="s">
        <v>43</v>
      </c>
      <c r="C30" s="5" t="n">
        <v>64373</v>
      </c>
    </row>
    <row r="31" spans="1:3">
      <c r="A31" s="3" t="s">
        <v>103</v>
      </c>
    </row>
    <row r="32" spans="1:3">
      <c r="A32" s="4" t="s">
        <v>104</v>
      </c>
      <c r="B32" s="4" t="s">
        <v>43</v>
      </c>
      <c r="C32" s="5" t="n">
        <v>27285</v>
      </c>
    </row>
    <row r="33" spans="1:3">
      <c r="A33" s="4" t="s">
        <v>34</v>
      </c>
      <c r="B33" s="4" t="s">
        <v>43</v>
      </c>
      <c r="C33" s="5" t="n">
        <v>258743</v>
      </c>
    </row>
    <row r="34" spans="1:3">
      <c r="A34" s="4" t="s">
        <v>57</v>
      </c>
      <c r="B34" s="4" t="s">
        <v>43</v>
      </c>
      <c r="C34" s="5" t="n">
        <v>147698</v>
      </c>
    </row>
    <row r="35" spans="1:3">
      <c r="A35" s="4" t="s">
        <v>42</v>
      </c>
      <c r="B35" s="4" t="s">
        <v>43</v>
      </c>
      <c r="C35" s="5" t="n">
        <v>-63726</v>
      </c>
    </row>
    <row r="36" spans="1:3">
      <c r="A36" s="4" t="s">
        <v>105</v>
      </c>
      <c r="B36" s="4" t="s">
        <v>43</v>
      </c>
      <c r="C36" s="5" t="n">
        <v>-370000</v>
      </c>
    </row>
    <row r="37" spans="1:3">
      <c r="A37" s="4" t="s">
        <v>106</v>
      </c>
      <c r="B37" s="4" t="s">
        <v>43</v>
      </c>
      <c r="C37" s="4" t="s">
        <v>43</v>
      </c>
    </row>
    <row r="38" spans="1:3">
      <c r="A38" s="4" t="s">
        <v>107</v>
      </c>
      <c r="B38" s="5" t="n">
        <v>492628</v>
      </c>
      <c r="C38" s="5" t="n">
        <v>75000</v>
      </c>
    </row>
    <row r="39" spans="1:3">
      <c r="A39" s="4" t="s">
        <v>108</v>
      </c>
      <c r="B39" s="5" t="n">
        <v>78176</v>
      </c>
      <c r="C39" s="4" t="s">
        <v>43</v>
      </c>
    </row>
    <row r="40" spans="1:3">
      <c r="A40" s="4" t="s">
        <v>109</v>
      </c>
      <c r="B40" s="6" t="n">
        <v>808969</v>
      </c>
      <c r="C40" s="6"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29"/>
    <col customWidth="1" max="5" min="5" width="11"/>
  </cols>
  <sheetData>
    <row r="1" spans="1:5">
      <c r="A1" s="1" t="s">
        <v>110</v>
      </c>
      <c r="B1" s="2" t="s">
        <v>111</v>
      </c>
      <c r="C1" s="2" t="s">
        <v>112</v>
      </c>
      <c r="D1" s="2" t="s">
        <v>113</v>
      </c>
      <c r="E1" s="2" t="s">
        <v>114</v>
      </c>
    </row>
    <row r="2" spans="1:5">
      <c r="A2" s="4" t="s">
        <v>115</v>
      </c>
      <c r="B2" s="4" t="s">
        <v>43</v>
      </c>
      <c r="C2" s="6" t="n">
        <v>5680633</v>
      </c>
      <c r="D2" s="6" t="n">
        <v>-5638098</v>
      </c>
      <c r="E2" s="6" t="n">
        <v>42535</v>
      </c>
    </row>
    <row r="3" spans="1:5">
      <c r="A3" s="4" t="s">
        <v>116</v>
      </c>
      <c r="B3" s="5" t="n">
        <v>29292125</v>
      </c>
    </row>
    <row r="4" spans="1:5">
      <c r="A4" s="4" t="s">
        <v>117</v>
      </c>
      <c r="B4" s="4" t="s">
        <v>43</v>
      </c>
      <c r="C4" s="5" t="n">
        <v>200000</v>
      </c>
      <c r="D4" s="4" t="s">
        <v>43</v>
      </c>
      <c r="E4" s="5" t="n">
        <v>200000</v>
      </c>
    </row>
    <row r="5" spans="1:5">
      <c r="A5" s="4" t="s">
        <v>118</v>
      </c>
      <c r="B5" s="5" t="n">
        <v>20000000</v>
      </c>
    </row>
    <row r="6" spans="1:5">
      <c r="A6" s="4" t="s">
        <v>81</v>
      </c>
      <c r="B6" s="4" t="s">
        <v>43</v>
      </c>
      <c r="C6" s="4" t="s">
        <v>43</v>
      </c>
      <c r="D6" s="5" t="n">
        <v>-375734</v>
      </c>
      <c r="E6" s="5" t="n">
        <v>-375734</v>
      </c>
    </row>
    <row r="7" spans="1:5">
      <c r="A7" s="4" t="s">
        <v>119</v>
      </c>
      <c r="B7" s="4" t="s">
        <v>43</v>
      </c>
      <c r="C7" s="5" t="n">
        <v>5880633</v>
      </c>
      <c r="D7" s="5" t="n">
        <v>-6013832</v>
      </c>
      <c r="E7" s="5" t="n">
        <v>-133199</v>
      </c>
    </row>
    <row r="8" spans="1:5">
      <c r="A8" s="4" t="s">
        <v>120</v>
      </c>
      <c r="B8" s="5" t="n">
        <v>49292125</v>
      </c>
    </row>
    <row r="9" spans="1:5">
      <c r="A9" s="4" t="s">
        <v>117</v>
      </c>
      <c r="B9" s="4" t="s">
        <v>43</v>
      </c>
      <c r="C9" s="5" t="n">
        <v>75000</v>
      </c>
      <c r="D9" s="4" t="s">
        <v>43</v>
      </c>
      <c r="E9" s="5" t="n">
        <v>75000</v>
      </c>
    </row>
    <row r="10" spans="1:5">
      <c r="A10" s="4" t="s">
        <v>118</v>
      </c>
      <c r="B10" s="5" t="n">
        <v>0</v>
      </c>
    </row>
    <row r="11" spans="1:5">
      <c r="A11" s="4" t="s">
        <v>121</v>
      </c>
      <c r="B11" s="4" t="s">
        <v>43</v>
      </c>
      <c r="C11" s="5" t="n">
        <v>29400</v>
      </c>
      <c r="E11" s="5" t="n">
        <v>29400</v>
      </c>
    </row>
    <row r="12" spans="1:5">
      <c r="A12" s="4" t="s">
        <v>122</v>
      </c>
      <c r="B12" s="5" t="n">
        <v>720000</v>
      </c>
    </row>
    <row r="13" spans="1:5">
      <c r="A13" s="4" t="s">
        <v>123</v>
      </c>
      <c r="B13" s="4" t="s">
        <v>43</v>
      </c>
      <c r="C13" s="5" t="n">
        <v>808969</v>
      </c>
      <c r="E13" s="5" t="n">
        <v>808969</v>
      </c>
    </row>
    <row r="14" spans="1:5">
      <c r="A14" s="4" t="s">
        <v>124</v>
      </c>
      <c r="B14" s="5" t="n">
        <v>18592561</v>
      </c>
    </row>
    <row r="15" spans="1:5">
      <c r="A15" s="4" t="s">
        <v>81</v>
      </c>
      <c r="B15" s="4" t="s">
        <v>43</v>
      </c>
      <c r="C15" s="4" t="s">
        <v>43</v>
      </c>
      <c r="D15" s="5" t="n">
        <v>-1611812</v>
      </c>
      <c r="E15" s="5" t="n">
        <v>-1611812</v>
      </c>
    </row>
    <row r="16" spans="1:5">
      <c r="A16" s="4" t="s">
        <v>125</v>
      </c>
      <c r="B16" s="4" t="s">
        <v>43</v>
      </c>
      <c r="C16" s="6" t="n">
        <v>6794002</v>
      </c>
      <c r="D16" s="6" t="n">
        <v>-7625644</v>
      </c>
      <c r="E16" s="6" t="n">
        <v>-831642</v>
      </c>
    </row>
    <row r="17" spans="1:5">
      <c r="A17" s="4" t="s">
        <v>126</v>
      </c>
      <c r="B17" s="5" t="n">
        <v>68604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2:10:14Z</dcterms:created>
  <dcterms:modified xmlns:dcterms="http://purl.org/dc/terms/" xmlns:xsi="http://www.w3.org/2001/XMLSchema-instance" xsi:type="dcterms:W3CDTF">2018-04-18T12:10:14Z</dcterms:modified>
</cp:coreProperties>
</file>